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1. ORGANIZATION AND BUSINESS DE" sheetId="8" r:id="rId8"/>
    <s:sheet name="2. SUMMARY OF SIGNIFICANT ACCOU" sheetId="9" r:id="rId9"/>
    <s:sheet name="3. NOTE PAYABLE AND CAPITAL LEA" sheetId="10" r:id="rId10"/>
    <s:sheet name="4. COMMITMENTS AND CONTINGENCIE" sheetId="11" r:id="rId11"/>
    <s:sheet name="5. LICENSING AGREEMENTS" sheetId="12" r:id="rId12"/>
    <s:sheet name="6. STOCKHOLDERS' EQUITY" sheetId="13" r:id="rId13"/>
    <s:sheet name="7. EQUITY COMPENSATION PLANS" sheetId="14" r:id="rId14"/>
    <s:sheet name="8. WARRANTS" sheetId="15" r:id="rId15"/>
    <s:sheet name="9. INCOME TAXES" sheetId="16" r:id="rId16"/>
    <s:sheet name="10. BENEFIT PLAN" sheetId="17" r:id="rId17"/>
    <s:sheet name="11. SEGMENT REPORTING" sheetId="18" r:id="rId18"/>
    <s:sheet name="12. SELECTED QUARTERLY FINANCIA" sheetId="19" r:id="rId19"/>
    <s:sheet name="13. SUBSEQUENT EVENTS" sheetId="20" r:id="rId20"/>
    <s:sheet name="SCHEDULE II - VALUATION OF QUAL" sheetId="21" r:id="rId21"/>
    <s:sheet name="2. SUMMARY OF SIGNIFICANT ACC22" sheetId="22" r:id="rId22"/>
    <s:sheet name="2. SUMMARY OF SIGNIFICANT ACC23" sheetId="23" r:id="rId23"/>
    <s:sheet name="3. NOTE PAYABLE AND CAPITAL L24" sheetId="24" r:id="rId24"/>
    <s:sheet name="4. COMMITMENTS AND CONTINGENC25" sheetId="25" r:id="rId25"/>
    <s:sheet name="5. LICENSING AGREEMENTS (Tables" sheetId="26" r:id="rId26"/>
    <s:sheet name="6. STOCKHOLDERS' EQUITY (Tables" sheetId="27" r:id="rId27"/>
    <s:sheet name="7. EQUITY COMPENSATION PLANS (T" sheetId="28" r:id="rId28"/>
    <s:sheet name="9. INCOME TAXES (Tables)" sheetId="29" r:id="rId29"/>
    <s:sheet name="10. BENEFIT PLAN (Tables)" sheetId="30" r:id="rId30"/>
    <s:sheet name="11. SEGMENT REPORTING (Tables)" sheetId="31" r:id="rId31"/>
    <s:sheet name="12. SELECTED QUARTERLY FINANC32" sheetId="32" r:id="rId32"/>
    <s:sheet name="2. SUMMARY OF SIGNIFICANT ACC33" sheetId="33" r:id="rId33"/>
    <s:sheet name="2. SUMMARY OF SIGNIFICANT ACC34" sheetId="34" r:id="rId34"/>
    <s:sheet name="2. SUMMARY OF SIGNIFICANT ACC35" sheetId="35" r:id="rId35"/>
    <s:sheet name="2. SUMMARY OF SIGNIFICANT ACC36" sheetId="36" r:id="rId36"/>
    <s:sheet name="3. NOTE PAYABLE AND CAPITAL L37" sheetId="37" r:id="rId37"/>
    <s:sheet name="4. COMMITMENTS AND CONTINGENC38" sheetId="38" r:id="rId38"/>
    <s:sheet name="4. COMMITMENTS AND CONTINGENC39" sheetId="39" r:id="rId39"/>
    <s:sheet name="5. LICENSING AGREEMENTS (Detail" sheetId="40" r:id="rId40"/>
    <s:sheet name="6. STOCKHOLDERS EQUITY (Details" sheetId="41" r:id="rId41"/>
    <s:sheet name="6. STOCKHOLDERS' EQUITY (Detail" sheetId="42" r:id="rId42"/>
    <s:sheet name="7. EQUITY COMPENSATION PLANS (D" sheetId="43" r:id="rId43"/>
    <s:sheet name="7. EQUITY COMPENSATION PLANS 44" sheetId="44" r:id="rId44"/>
    <s:sheet name="7. EQUITY COMPENSATION PLANS 45" sheetId="45" r:id="rId45"/>
    <s:sheet name="7. EQUITY COMPENSATION PLANS 46" sheetId="46" r:id="rId46"/>
    <s:sheet name="7. EQUITY COMPENSATION PLANS 47" sheetId="47" r:id="rId47"/>
    <s:sheet name="7. EQUITY COMPENSATION PLANS 48" sheetId="48" r:id="rId48"/>
    <s:sheet name="8. WARRANTS (Details Narratives" sheetId="49" r:id="rId49"/>
    <s:sheet name="9. INCOME TAXES (Details - Prov" sheetId="50" r:id="rId50"/>
    <s:sheet name="9. INCOME TAXES (Details - Defe" sheetId="51" r:id="rId51"/>
    <s:sheet name="9. INCOME TAXES (Details Narrat" sheetId="52" r:id="rId52"/>
    <s:sheet name="10. BENEFIT PLAN (Details)" sheetId="53" r:id="rId53"/>
    <s:sheet name="10. BENEFIT PLAN (Details Narra" sheetId="54" r:id="rId54"/>
    <s:sheet name="11. SEGMENT REPORTING (Details)" sheetId="55" r:id="rId55"/>
    <s:sheet name="11. SEGMENT REPORTING (Details " sheetId="56" r:id="rId56"/>
    <s:sheet name="11. SEGMENT REPORTING (Detail57" sheetId="57" r:id="rId57"/>
    <s:sheet name="11. SEGMENT REPORTING (Detail58" sheetId="58" r:id="rId58"/>
    <s:sheet name="12. SELECTED QUARTERLY FINANC59" sheetId="59" r:id="rId59"/>
    <s:sheet name="SCHEDULE II - VALUATION (Detail" sheetId="60" r:id="rId60"/>
  </s:sheets>
  <s:definedNames/>
  <s:calcPr calcId="124519" calcMode="auto" fullCalcOnLoad="1"/>
</s:workbook>
</file>

<file path=xl/sharedStrings.xml><?xml version="1.0" encoding="utf-8"?>
<sst xmlns="http://schemas.openxmlformats.org/spreadsheetml/2006/main" uniqueCount="540">
  <si>
    <t>Document and Entity Information - USD ($)</t>
  </si>
  <si>
    <t>12 Months Ended</t>
  </si>
  <si>
    <t>Apr. 30, 2015</t>
  </si>
  <si>
    <t>Jul. 10, 2015</t>
  </si>
  <si>
    <t>Oct. 31, 2014</t>
  </si>
  <si>
    <t>Document And Entity Information</t>
  </si>
  <si>
    <t>Entity Registrant Name</t>
  </si>
  <si>
    <t>PEREGRINE PHARMACEUTICALS INC</t>
  </si>
  <si>
    <t>Entity Central Index Key</t>
  </si>
  <si>
    <t>Document Type</t>
  </si>
  <si>
    <t>10-K</t>
  </si>
  <si>
    <t>Document Period End Date</t>
  </si>
  <si>
    <t>Apr. 30,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Apr. 30, 2014</t>
  </si>
  <si>
    <t>CURRENT ASSETS:</t>
  </si>
  <si>
    <t>Cash and cash equivalents</t>
  </si>
  <si>
    <t>Trade and other receivables, net</t>
  </si>
  <si>
    <t>Inventories</t>
  </si>
  <si>
    <t>Prepaid expenses and other current assets, net</t>
  </si>
  <si>
    <t>Total current assets</t>
  </si>
  <si>
    <t>PROPERTY AND EQUIPMENT:</t>
  </si>
  <si>
    <t>Leasehold improvements</t>
  </si>
  <si>
    <t>Laboratory equipment</t>
  </si>
  <si>
    <t>Furniture, fixtures, office equipment and software</t>
  </si>
  <si>
    <t>Construction-in-progress</t>
  </si>
  <si>
    <t>Property and equipment, gross</t>
  </si>
  <si>
    <t>Less accumulated depreciation and amortization</t>
  </si>
  <si>
    <t>Property and equipment, net</t>
  </si>
  <si>
    <t>Other assets</t>
  </si>
  <si>
    <t>TOTAL ASSETS</t>
  </si>
  <si>
    <t>CURRENT LIABILITIES:</t>
  </si>
  <si>
    <t>Accounts payable</t>
  </si>
  <si>
    <t>Accrued clinical trial and related fees</t>
  </si>
  <si>
    <t>Accrued payroll and related costs</t>
  </si>
  <si>
    <t>Deferred revenue, current portion</t>
  </si>
  <si>
    <t>Customer deposits</t>
  </si>
  <si>
    <t>Other current liabilities</t>
  </si>
  <si>
    <t>Total current liabilities</t>
  </si>
  <si>
    <t>Deferred revenue, less current portion</t>
  </si>
  <si>
    <t>Deferred rent, less current portion</t>
  </si>
  <si>
    <t>Commitments and contingencies</t>
  </si>
  <si>
    <t>STOCKHOLDERS' EQUITY:</t>
  </si>
  <si>
    <t>Preferred stock - $.001 par value; authorized 5,000,000 shares; issued and outstanding - 1,574,764 and 775,000, respectively</t>
  </si>
  <si>
    <t>Common stock - $.001 par value; authorized 325,000,000 shares; issued and outstanding - 193,346,627 and 178,871,164, respectively</t>
  </si>
  <si>
    <t>Additional paid-in-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Apr. 30, 2013</t>
  </si>
  <si>
    <t>REVENUES:</t>
  </si>
  <si>
    <t>Contract manufacturing revenue</t>
  </si>
  <si>
    <t>License revenue</t>
  </si>
  <si>
    <t>Total revenues</t>
  </si>
  <si>
    <t>COSTS AND EXPENSES:</t>
  </si>
  <si>
    <t>Cost of contract manufacturing</t>
  </si>
  <si>
    <t>Research and development</t>
  </si>
  <si>
    <t>Selling, general and administrative</t>
  </si>
  <si>
    <t>Total costs and expenses</t>
  </si>
  <si>
    <t>LOSS FROM OPERATIONS</t>
  </si>
  <si>
    <t>OTHER INCOME (EXPENSE):</t>
  </si>
  <si>
    <t>Interest and other income</t>
  </si>
  <si>
    <t>Interest and other expense</t>
  </si>
  <si>
    <t>Loss on early extinguishment of debt</t>
  </si>
  <si>
    <t>NET LOSS</t>
  </si>
  <si>
    <t>COMPREHENSIVE LOSS</t>
  </si>
  <si>
    <t>Series E preferred stock accumulated dividends</t>
  </si>
  <si>
    <t>NET LOSS ATTRIBUTABLE TO COMMON STOCKHOLDERS</t>
  </si>
  <si>
    <t>WEIGHTED AVERAGE COMMON SHARES OUTSTANDING: Basic and Diluted</t>
  </si>
  <si>
    <t>BASIC AND DILUTED LOSS PER COMMON SHARE</t>
  </si>
  <si>
    <t>CONSOLIDATED STATEMENTS OF STOCKHOLDERS' EQUITY - USD ($)</t>
  </si>
  <si>
    <t>Preferred Stock</t>
  </si>
  <si>
    <t>Common Stock</t>
  </si>
  <si>
    <t>Additional Paid-In Capital</t>
  </si>
  <si>
    <t>Accumulated Deficit</t>
  </si>
  <si>
    <t>Total</t>
  </si>
  <si>
    <t>Beginning Balance, Shares at Apr. 30, 2012</t>
  </si>
  <si>
    <t>Beginning Balance, Value at Apr. 30, 2012</t>
  </si>
  <si>
    <t>Stock issued for cash, net of issuance costs, Shares</t>
  </si>
  <si>
    <t>Stock issued for cash, net of issuance costs, value</t>
  </si>
  <si>
    <t>Common stock issued for cash, net of issuance cost, shares</t>
  </si>
  <si>
    <t>Common stock issued for cash, net of issuance cost, value</t>
  </si>
  <si>
    <t>Common stock issued under Employee Stock Purchase Plan, shares</t>
  </si>
  <si>
    <t>Common stock issued under Employee Stock Purchase Plan, value</t>
  </si>
  <si>
    <t>Common stock issued upon exercise of options,shares</t>
  </si>
  <si>
    <t>Common stock issued upon exercise of options, value</t>
  </si>
  <si>
    <t>Common stock issued upon exercise of warrants,shares</t>
  </si>
  <si>
    <t>Common stock issued upon exercise of warrants, value</t>
  </si>
  <si>
    <t>Fair market value of warrants issued with notes payable</t>
  </si>
  <si>
    <t>Share-based compensation</t>
  </si>
  <si>
    <t>Net loss</t>
  </si>
  <si>
    <t>Ending Balance, Shares at Apr. 30, 2013</t>
  </si>
  <si>
    <t>Ending Balance, Value at Apr. 30, 2013</t>
  </si>
  <si>
    <t>Series E preferred stock issued for cash, net of issuance costs, shares</t>
  </si>
  <si>
    <t>Series E preferred stock issued for cash, net of issuance costs, value</t>
  </si>
  <si>
    <t>Series E preferred stock dividends, shares</t>
  </si>
  <si>
    <t>Series E preferred stock dividends, value</t>
  </si>
  <si>
    <t>Common stock issued under restricted stock awards, shares</t>
  </si>
  <si>
    <t>Common stock issued under restricted stock awards, value</t>
  </si>
  <si>
    <t>Ending Balance, Shares at Apr. 30, 2014</t>
  </si>
  <si>
    <t>Ending Balance, Value at Apr. 30, 2014</t>
  </si>
  <si>
    <t>Ending Balance, Shares at Apr. 30, 2015</t>
  </si>
  <si>
    <t>Ending Balance, Value at Apr. 30, 2015</t>
  </si>
  <si>
    <t>CONSOLIDATED STATEMENTS OF CASH FLOWS - USD ($)</t>
  </si>
  <si>
    <t>CASH FLOWS FROM OPERATING ACTIVITIES:</t>
  </si>
  <si>
    <t>Adjustments to reconcile net loss to net cash used in operating activities:</t>
  </si>
  <si>
    <t>Depreciation and amortization</t>
  </si>
  <si>
    <t>Loss on disposal of property and equipment</t>
  </si>
  <si>
    <t>Changes in operating assets and liabilities:</t>
  </si>
  <si>
    <t>Other non-current assets</t>
  </si>
  <si>
    <t>Accrued payroll and related expenses</t>
  </si>
  <si>
    <t>Deferred revenue</t>
  </si>
  <si>
    <t>Other accrued expenses and current liabilities</t>
  </si>
  <si>
    <t>Deferred rent, net of current portion</t>
  </si>
  <si>
    <t>Net cash used in operating activities</t>
  </si>
  <si>
    <t>CASH FLOWS FROM INVESTING ACTIVITIES:</t>
  </si>
  <si>
    <t>Property and equipment acquisitions</t>
  </si>
  <si>
    <t>Decrease (Increase) in other assets</t>
  </si>
  <si>
    <t>Net cash used in investing activities</t>
  </si>
  <si>
    <t>CASH FLOWS FROM FINANCING ACTIVITIES:</t>
  </si>
  <si>
    <t>Proceeds from issuance of common stock, net of issuance costs of $513,000, $1,504,000, and $1,232,000, respectively</t>
  </si>
  <si>
    <t>Proceeds from issuance of Series E preferred stock, net of issuance costs of $1,002,000 and $1,458,000, respectively</t>
  </si>
  <si>
    <t>Proceeds from issuance of notes payable, net of issuance costs of $251,000</t>
  </si>
  <si>
    <t>Proceeds from issuance of common stock under Employee Stock Purchase Plan</t>
  </si>
  <si>
    <t>Proceeds from exercise of stock options</t>
  </si>
  <si>
    <t>Dividends paid on preferred stock</t>
  </si>
  <si>
    <t>Principal payments on notes payable</t>
  </si>
  <si>
    <t>Payment of final fee on notes payable</t>
  </si>
  <si>
    <t>Principal payments on capital leases</t>
  </si>
  <si>
    <t>Net cash provided by financing activities</t>
  </si>
  <si>
    <t>NET (DECREASE) INCREASE IN CASH AND CASH EQUIVALENTS</t>
  </si>
  <si>
    <t>CASH AND CASH EQUIVALENTS, beginning of period</t>
  </si>
  <si>
    <t>CASH AND CASH EQUIVALENTS, end of period</t>
  </si>
  <si>
    <t>SUPPLEMENTAL INFORMATION:</t>
  </si>
  <si>
    <t>Cash paid for interest</t>
  </si>
  <si>
    <t>SCHEDULE OF NON-CASH INVESTING AND FINANCING ACTIVITIES:</t>
  </si>
  <si>
    <t>Fair market value of warrants issued in connection with notes payable</t>
  </si>
  <si>
    <t>Accounts payable and other liabilities for purchase of property and equipment</t>
  </si>
  <si>
    <t>Lease incentives</t>
  </si>
  <si>
    <t>CONSOLIDATED STATEMENTS OF CASH FLOWS (Parenthetical) - USD ($)</t>
  </si>
  <si>
    <t>Notes payable issuance costs</t>
  </si>
  <si>
    <t>Stock Issuance costs</t>
  </si>
  <si>
    <t>Series E Preferred Stock [Member]</t>
  </si>
  <si>
    <t>1. ORGANIZATION AND BUSINESS DESCRIPTION</t>
  </si>
  <si>
    <t>Organization And Business Description</t>
  </si>
  <si>
    <t>Organization Business Description
- The Phase III SUNRISE
trial ( S U N R I SE In addition to our
clinical research and development efforts, we operate a wholly-owned biomanufacturing subsidiary, Avid Bioservices, Inc., a Contract
Manufacturing Organization that provides fully integrated current Good Manufacturing Practices services from cell line development
to commercial biomanufacturing for its third-party customers while also supporting the clinical and potential commercial drug supply
of bavituximab. In December 2014, we announced expansion plans that could more than double Avids current manufacturing capacity
to support the potential commercial manufacturing of bavituximab while also providing sufficient additional capacity to meet the
anticipated growth of Avids business. The new manufacturing facility is expected to be operational in the near term.</t>
  </si>
  <si>
    <t>2. SUMMARY OF SIGNIFICANT ACCOUNTING POLICIES</t>
  </si>
  <si>
    <t>Accounting Policies [Abstract]</t>
  </si>
  <si>
    <t>Basis
of Presentation Use
of Estimates Going
Concern At
April 30, 2015, we had $68,001,000 in cash and cash equivalents. We have expended substantial funds on the research and development
of our product candidates, and funding the operations of Avid. As a result, we have historically experienced negative cash flows
from operations since our inception and we expect negative cash flows from operations to continue in the foreseeable future. Therefore,
unless and until we are able to generate sufficient revenue from Avids contract manufacturing services and/or from the
sale and/or licensing of our product candidates under development, we expect such losses to continue in the foreseeable future. Our
ability to continue to fund our clinical trials and development efforts is highly dependent on the amount of cash and cash equivalents
on hand combined with our ability to raise additional capital to support our future operations through one or more methods, including
but not limited to, (i) raising additional capital in the equity markets, (ii) licensing or partnering our product candidates
in development, or (iii) generating additional revenue from Avid. Historically,
we have funded a significant portion of our operations through the issuance of equity. During fiscal year 2015, we raised $19,748,000
in aggregate gross proceeds from the sale of shares of our common stock and raised an additional $19,205,000 in aggregate gross
proceeds from the sale of our 10.5% Series E Convertible Preferred Stock (the Series E Preferred Stock) (Note 6).
Subsequent to April 30, 2015 and through July 14, 2015, we raised an additional $8,896,000 in aggregate gross proceeds from the
sale of shares of our common stock under an At Market Issuance Sales Agreement (Note 13). As of July 14, 2015, $151,651,000 remained
available to us under our two effective shelf registration statements, which allows us from time to time to offer and sell shares
of our common stock or preferred stock, in one or more offerings, either individually or in combination. Although
we believe we can raise sufficient capital to meet our obligations through fiscal year 2016, our ability to raise additional capital
in the equity markets to fund our obligations in future periods is dependent on a number of factors, including, but not limited
to, the market demand for our common stock and/or Series E Preferred Stock. The market demand or liquidity of our common stock
and/or Series E Preferred Stock is subject to a number of risks and uncertainties, including but not limited to, negative economic
conditions, adverse market conditions, adverse clinical trial results and significant delays in one or more clinical trials. If
we are unable to either (i) raise sufficient capital in the equity markets, (ii) license or partner our products in development,
or (iii) generate additional revenue from Avid, or any combination thereof, we may need to delay, scale back, or eliminate some
or all our research and development efforts, delay the commercial launch of bavituximab, if approved, and/or restructure our operations.
In addition, even if we are able to raise additional capital, it may not be at a price or on terms that are favorable to us. Therefore,
these uncertainties surrounding our ability to raise sufficient capital to meet our obligations through fiscal year 2016 have
raised substantial doubt regarding our ability to continue as a going concern, and as a result, our independent registered public
accounting firm included an explanatory paragraph in its report accompanying our audited consolidated financial statements for
the year ended April 30, 2015 with respect to this uncertainty. Cash
and Cash Equivalents - Trade
and Other Receivables -
2015 2014
Trade
receivables (1) $ 3,423,000 $ 1,219,000
Other
receivables, net 390,000 113,000
Trade
and other receivables, net $ 3,813,000 $ 1,332,000 ______________ (1) Allowance
for Doubtful Accounts - In
addition, amounts billed under our former government contract with Transformational Medical Technologies of the U.S. Department
of Defenses Defense Threat Reduction Agency, which expired on April 15, 2011, included the reimbursement for provisional
rates covering allowable indirect overhead and general and administrative costs (Indirect Rates). These Indirect
Rates were initially estimated based on financial projections and were subject to change based on actual costs incurred during
each fiscal year. In addition, these Indirect Rates are currently subject to audit by the Defense Contract Audit Agency for cost
reimbursable type contracts. Upon the expiration of this contract, we recorded an unbilled receivable of $92,000 pertaining to
the difference calculated between the estimated and actual Indirect Rates, which amount at April 30, 2015 and 2014 is included
in prepaid expenses and other current assets. However, due to the uncertainty of its collectability, we determined it appropriate
to record a corresponding allowance for doubtful accounts with respect to unbilled Indirect Rates in the amount of $92,000 at
April 30, 2015 and 2014. Inventories -
2015 2014
Raw materials $ 3,821,000 $ 2,370,000
Work-in-process 3,533,000 3,160,000
Total
inventories $ 7,354,000 $ 5,530,000 Property
and Equipment, net - Concentrations
of Credit Risk and Customer Base Our
trade receivables from amounts billed for contract manufacturing services provided by Avid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pproximately 97% and 99% of the trade receivables balance at April 30, 2015 and 2014
(Note 2), respectively, represents amounts due from two customers. In
addition, contract manufacturing revenue generated by Avid has historically been derived from a small customer base (Note 11).
These customers typically do not enter into long-term contracts because their need for drug supply depends on a variety of factors,
including the drugs stage of development, their financial resources, and, with respect to commercial drugs, demand for
the drug in the market. Our future results of operations could be adversely affected if revenue from any one of our primary customers
is significantly reduced or eliminated. Comprehensive
Loss - Impairment - Fair
Value of Financial Instruments - Fair
Value Measurements -
 Level 1 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As
of April 30, 2015 and 2014, we do not have any Level 2 or Level 3 financial assets or liabilities and our cash and cash equivalents,
which are primarily invested in money market funds with one major commercial bank, are carried at fair value based on quoted market
prices for identical securities (Level 1 input). Customer
Deposits - Deferred
Rent - Revenue
Recognition - 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Contract
Manufacturing Revenue Revenue
associated with contract manufacturing services provided by Avid is recognized once the service has been rendered and/or upon
shipment (or passage of title) of the product to the customer. On occasion, we recognize revenue on a bill-and-hold
basis in accordance with the authoritative guidance. Under bill-and-hold arrangements, revenue is recognized once
the product is complete and ready for shipment, title and risk of loss has passed to the customer, management receives a written
request from the customer for bill-and-hold treatment, the product is segregated from other inventory, and no further
performance obligations exist. In
addition, we also follow the authoritative guidance when reporting revenue as gross when we act as a principal versus reporting
revenue as net when we act as an agent. For transactions in which we act as a principal, have discretion to choose suppliers,
bear credit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in the accompanying consolidated
financial statements. We also record a provision for estimated contract losses, if any, in the period in which they are determined. License
Revenue Revenue
associated with licensing agreements primarily consists of non-refundable upfront license fees, non-refundable annual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If a licensing agreement has multiple elements, we analyze each element of our licensing agreements and consider
a variety of factors in determining the appropriate method of revenue recognition of each element. Multiple
Element Arrangements. In
addition, under certain circumstances, when there is objective and reliable evidence of the fair value of the undelivered items
in an arrangement, but no such evidence for the delivered items, we utilize the residual method to allocate the consideration
received under the arrangement. Under the residual method, the amount of consideration allocated to delivered items equals the
total arrangement consideration less the aggregate fair value of the undelivered items, and revenue is recognized upon delivery
of the undelivered items based on the relative fair value of the undelivered items. For
licensing agreements or material modifications of existing licensing agreements entered into after May 1, 2011, we follow
the provisions of ASU No. 2009-13. If a licensing agreement includes multiple elements, we identify which deliverables represent
separate units of accounting, and then determine how the arrangement consideration should be allocated among the separate units
of accounting, which may require the use of significant judgment. If
a licensing agreement includes multiple elements, a delivered item is considered a separate unit of accounting if both of the
following criteria are met:
1. The delivered
item has value to the licensing partner on a standalone basis based on the consideration of the relevant facts and circumstances
for each agreement; and
2. If the arrangement
includes a general right of return relative to the delivered item, delivery or performance of the undelivered item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Milestone
Payments.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The
provisions of ASU No. 2010-17 do not apply to contingent consideration for which payment is either contingent solely upon the
passage of time or the result of a counterpartys performance. We will assess the nature of, and appropriate accounting
for, these payments on a case-by-case basis in accordance with the applicable authoritative guidance for revenue recognition. Any
amounts received prior to satisfying these revenue recognition criteria are recorded as deferred revenue in the accompanying consolidated
financial statements. Research
and Development Expenses Clinical
trial costs are a significant component of our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Expenses related to clinical trials are accrued based on our estimates and/or representations from third parties
(including clinical research organizations) regarding services performed.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consolidated financial statements in any of the three years ended April 30, 2015. Under
certain research and development agreements, we are obligated to make certain advance payments, including nonrefundable amounts,
for goods or services that will be used or rendered for future research and development activities and are deferred and capitalized
as prepaid research and development expenses. These advance payments are recognized as an expense in the period the related goods
are delivered or the related services are performed. We assess our prepaid research and development expenses for impairment when
events or changes in circumstances indicate that the carrying amount of the prepaid expense may not be recoverable or provide
future economic benefit. In
addition, under certain in-licensing agreements associated with the research and development of our product candidates, we are
obligated to pay certain milestone payments based on potential clinical development and regulatory milestones (Note 5). These
milestone payments have no alternative future uses (in other research and development projects or otherwise) and therefore have
no separate economic values and are expensed as research and development costs at the time the costs are incurred. We have no
in-licensed product candidates that have alternative future uses in research and development projects or otherwise. Share-based
Compensation In
addition, we periodically grant stock options and other share-based award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In addition, guidance requires share-based compensation related to unvested
options and awards issued to non-employees to be recalculated at the end of each reporting period based upon the fair market value
on that date until the share-based award has vested, and any cumulative catch-up adjustment to share-based compensation resulting
from the re-measurement is recognized in the current period (Note 7). Income
Taxes Basic
and Dilutive Net Loss Per Common Share The
potential dilutive effect of stock options, common shares expected to be issued under our employee stock purchase plan, and warrants
outstanding during the period was calculated in accordance with the treasury stock method, but are excluded if their effect is
anti-dilutive. The potential dilutive effect of Series E Preferred Stock outstanding during the period was calculated using the
if-converted method assuming the conversion of Series E Preferred Stock as of the earliest period reported or at the date of issuance,
if later, but are excluded if their effect is anti-dilutive. Because the impact of stock options, common shares expected to be
issued under our employee stock purchase plan, warrants, and Series E Preferred Stock are anti-dilutive during periods of net
loss, there was no difference between basic and diluted loss per common share amounts for the three years ended April 30, 2015. The
calculation of weighted average diluted shares outstanding excludes the dilutive effect of the following weighted average outstanding
stock options, common shares expected to be issued under our employee stock purchase plan, and warrants since their impact are
anti-dilutive during periods of net loss, resulting in an anti-dilutive effect as of April 30,:
2015 2014 2013
Stock
options 3,833,193 4,576,112 3,505,777
Employee stock purchase
plan 46,992 72,896 307,501
Warrants  3,802 
Total 3,880,185 4,652,810 3,813,278 The
calculation of weighted average diluted shares outstanding also excludes weighted average outstanding stock options and warrants
to purchase 8,744,285, 5,424,803, and 5,860,305 shares of common stock for fiscal years ended April 30, 2015, 2014, and 2013,
respectively, as their exercise prices were greater than the average market price of our common stock during the respective periods,
resulting in an anti-dilutive effect. In addition, weighted average shares of 9,879,531 and 1,253,452, assuming the issuance of
common stock upon conversion of outstanding Series E Preferred Stock for fiscal years 2015 and 2014, respectively, were also excluded
from the calculation of weighted average diluted shares outstanding as the conversion price was greater than the average market
price during the respective periods, resulting in an anti-dilutive effect. Subsequent
to April 30, 2015 and through July 14, 2015, we granted an aggregate of 3,299,903 stock options under a broad based annual grant
for fiscal year 2016 (Note 13) and issued an aggregate of 6,534,400 shares of our common stock (Note 13), which are not included
in the calculation of basic and dilutive net loss per common share for the year ended April 30, 2015. Adoption
of Recent Accounting Pronouncements Effective
May 1, 2014, we adopted Financial Accounting Standards Boards (FASB) Accounting Standards Update (ASU)
No. 2013-11, Income Taxes (Topic 740): Presentation of an Unrecognized Tax Benefit When a Net Operating Loss Carryforward,
a Similar Tax Loss, or a Tax Credit Carryforward Exists Pending Adoption of Recent
Accounting Pronouncements In May
2014, the FASB issued ASU No. 2014-09, Revenue from Contracts with Customers (Topic 606): Revenue from Contracts with Customers Revenue Recognition In August
2014, the FASB issued ASU No. 2014-15, Presentation of Financial Statements  Going Concern (Subtopic 205-40): Disclosure
of Uncertainties about an Entitys Ability to Continue as a Going Concern In November
2014, the FASB issued ASU No. 2014-16, Derivatives and Hedging (Topic 815): Determining Whether the Host Contract in a
Hybrid Financial Instrument Issued in the Form of a Share is More Akin to Debt or to Equity In June 2015, FASB issued
ASU No. 2015-10, Technical Corrections and Updates</t>
  </si>
  <si>
    <t>3. NOTE PAYABLE AND CAPITAL LEASE OBLIGATIONS</t>
  </si>
  <si>
    <t>Debt and Capital Lease Obligations [Abstract]</t>
  </si>
  <si>
    <t xml:space="preserve">Note Payable Obligation On August 30, 2012,
we entered into a loan and security agreement (the Loan Agreement) with Oxford Finance LLC, MidCap Financial SBIC
LP, and Silicon Valley Bank (collectively, the Lenders) for up to $30,000,000 in total funding available in two $15,000,000
tranches. The Loan Agreement was secured by a first-priority security interest in substantially all of our assets, excluding our
intellectual property and our rights under license agreements granting us rights to intellectual property. On August 30, 2012,
we received initial funding of $15,000,000 under the Loan Agreement, excluding debt issuance costs of $251,000. On September 24,
2012, we received a written notice of default (Notice of Default) from the Lenders, with respect to the Loan Agreement.
The Notice of Default was triggered by a material adverse change under the Loan Agreement, whereby, pursuant to the terms of the
Notice of Default, all amounts due under the Loan Agreement were declared immediately due and payable by the Lenders. On September
25, 2012, we paid the Lenders all obligations declared due and payable under the Loan Agreement, including outstanding principal
of $15,000,000, accrued interest thereon at the Loan Agreements applicable fixed rate of 7.95% per annum, plus a final payment
fee equal to 6.5% of the principal amount funded (or $975,000), upon which, the Loan Agreement was terminated. In addition, under
the Loan Agreement, we issued the Lenders warrants to purchase an aggregate of 273,280 shares of our common stock at a per share
price of $2.47. The warrants are exercisable on a cash or cashless basis and expire on August 30, 2018, if unexercised. The fair
value of the warrants issued was $470,000 and was calculated using a Black-Scholes valuation model with the following assumptions:
risk-free interest rate of 0.87%; expected volatility of 80.20%; expected term of six years; and a dividend yield of 0%. The fair
value of the warrants issued was initially recorded as a debt discount with a corresponding increase to additional paid-in capital.
As of April 30, 2015, the warrants issued under the Loan Agreement were outstanding and exercisable (Note 8). Upon the termination
of the Loan Agreement, we recorded a loss on the early extinguishment of debt of $1,696,000, which consisted of the final payment
fee of $975,000, the unamortized debt discount associated with the fair value of the warrants issued to the Lenders of $470,000,
and the unamortized aggregate debt issuance costs of $251,000. The loss on the early extinguishment of debt is included in the
accompanying consolidated statements of operations and comprehensive loss for the fiscal year ended April 30, 2013. Capital Lease
Obligations We had financed certain
equipment under capital lease agreements, which bore interest at rates ranging from 3.71% to 5.36% per annum, and which, were paid
in full as of April 30, 2015. Equipment purchased under capital leases is included in property in the accompanying consolidated
financial statements at April 30, 2014 are as follows:
Furniture, fixtures, office equipment and software $ 258,000
Less accumulated depreciation and amortization (200,000 )
Net book value $ 58,000 </t>
  </si>
  <si>
    <t>4. COMMITMENTS AND CONTINGENCIES</t>
  </si>
  <si>
    <t>Commitments and Contingencies Disclosure [Abstract]</t>
  </si>
  <si>
    <t>Operating Leases In December 1998, we entered
into our first lease agreement (the First Lease) to lease two buildings located at our headquarters in Tustin, California.
The First Lease has an original lease term of 12 years with two 5-year renewal options and includes scheduled rental increases
of 3.35% every two years. In December 2005, we entered into an amendment with the landlord and extended the original lease term
for seven additional years to expire on December 31, 2017, while maintaining our two 5-year renewal options that could extend our
lease to December 31, 2027. During fiscal year 2011,
we entered into a second lease agreement (the Second Lease) to lease additional office and research space in a building
adjacent to our two buildings leased under the First Lease. The Second Lease expires on December 31, 2017 and includes a 5-year
option to extend the lease to December 31, 2022. The Second Lease includes nominal scheduled increases every twelve months. In
addition, under the terms of the Second Lease, we received a tenant improvement reimbursement of $125,000 during fiscal year 2011,
which we classified as deferred rent and is being amortized on a straight-line basis over the term of the lease as a reduction
to rent expense. Tenant improvements associated with the Second Lease are recorded as leasehold improvements and are being amortized
over the shorter of the estimated useful life of the improvements or the remaining life of the lease. During fiscal year 2015,
we entered into a third lease agreement (the Third Lease), to lease approximately 40,000 square feet of vacant warehouse
space in a nearby adjacent building to expand our current manufacturing capacity. Our monthly base rent under the lease agreement
is approximately $38,000 and includes scheduled annual rent increases of 3.0%. The lease term is for six years commencing August
1, 2015 and includes an option to extend the lease term in two 5-year periods to extend the lease to July 31, 2031. In addition,
the Third Lease provides for 12.5 months of free rent, lessor improvements of $250,000 and a tenant improvement allowance of $365,000.
The lessor improvements and tenant improvement allowance were classified as deferred rent and are being amortized on a straight-line
basis over the term of the lease as a reduction to rent expense. In addition, these improvements associated with the lease agreement
will be recorded as an addition to leasehold improvements upon completion of the facility build-out and amortized over the shorter
of the estimated useful life of the improvements or the remaining life of the lease. Under each of the aforementioned
facility operating leases, we record rent expense on a straight-line basis over the initial term of the lease. The difference between
rent expense and the amounts paid under the operating leases is recorded as a deferred rent liability in the accompanying consolidated
financial statements. Annual rent expense under the aforementioned facility operating lease agreements totaled $1,197,000, $938,000,
and $938,000 for the fiscal years ended April 30, 2015, 2014, and 2013, respectively. At April 30, 2015, future
minimum lease payments under all non-cancelable operating leases are as follows:
Year ending April 30,: Minimum Lease Payments
2016 $ 1,359,000
2017 1,530,000
2018 1,206,000
2019 490,000
2020 504,000
Thereafter 650,000
$ 5,739,000 Legal Proceedings Securities Related Class
Action Lawsuit On September 28, 2012, three
complaints were filed in the U.S. District Court for the Central District of California against us and certain of our executive
officers and one consultant (collectively, the Defendants) on behalf of certain purchasers of our common stock. The
complaints have been brought as purported stockholder class actions, and, in general, include allegations that Defendants violated
(i) Section 10(b) of the Exchange Act, and Rule 10b-5 promulgated thereunder and (ii) Section 20(a) of the Exchange Act, by making
materially false and misleading statements regarding the interim results of our bavituximab Phase II second-line NSCLC trial, thereby
artificially inflating the price of our common stock. The plaintiffs are seeking unspecified monetary damages and other relief.
On February 5, 2013, the court consolidated the related actions with the low-numbered case (captioned Anderson v. Peregrine
Pharmaceuticals, Inc., et al. Derivative Litigation On May 9, 2013, an alleged
shareholder filed, purportedly on behalf of us, a derivative lawsuit, captioned Roy v. Steven W. King et al On October 10, 2013, a derivative/class
action complaint, captioned Michaeli v. Steven W. King, et al. Other Legal Matters On September 24, 2012, we
filed a lawsuit, captioned Peregrine Pharmaceuticals, Inc. v. Clinical Supplies Management, Inc., per se per se</t>
  </si>
  <si>
    <t>5. LICENSING AGREEMENTS</t>
  </si>
  <si>
    <t>Licensing Agreements</t>
  </si>
  <si>
    <t>The following represents
a summary of our key in-licensing agreements covering our products in clinical development. In addition, we do not perform any
research and development activities for any unrelated entities. Bavituximab In August 2001 and
August 2005, we exclusively in-licensed the worldwide rights to the phosphatidylserine (PS)-targeting technology
platform from the University of Texas Southwestern Medical Center at Dallas (UTSWMC), including bavituximab. During
November 2003, we entered into a non-exclusive license agreement with Genentech, Inc. (Genentech), to license certain
intellectual property rights covering methods and processes for producing antibodies used in connection with the development of
our PS-targeting program. During December 2003, we entered into an exclusive commercial license agreement with Avanir Pharmaceuticals,
Inc., (Avanir) covering the generation of a chimeric monoclonal antibody. In March 2005, we entered into a worldwide
non-exclusive license agreement with Lonza Biologics (Lonza) for intellectual property and materials relating to
the expression of recombinant monoclonal antibodies for use in the manufacture of bavituximab. Under our in-licensing
agreements relating to bavituximab, we are obligated to pay future milestone payments based on potential clinical development and
regulatory milestones, plus a royalty on net sales and/or a percentage of sublicense income. The applicable royalty rate under
each of the foregoing in-licensing agreements is in the low single digits. During fiscal year 2014, we expensed $125,000 associated
with milestone obligations under in-licensing agreements covering bavituximab, which is included in research and development expense
in the accompanying consolidated statements of operations and comprehensive loss. We did not incur any milestone related expenses
during fiscal years 2015 and 2013. The following table
provides certain information with respect to each of our in-licensing agreements relating to our bavituximab program.
Licensor Agreement Date Total Milestone Obligations Expensed To Date Potential Future Milestone Obligations (1)
UTSWMC August 2001 $ 173,000 $ 300,000
UTSWMC August 2005 85,000 375,000
Lonza March 2005 64,000  (2)
Avanir December 2003 100,000 1,000,000
Genentech November 2003 500,000 5,000,000
Total $ 922,000 $ 6,675,000
______________
(1) Under our current agreements, potential future milestone obligations are due upon achieving certain clinical and regulatory milestones. Based on the current stage of clinical development for bavituximab, future milestone obligations would be due upon submission of a biologics license application in the U.S. and upon FDA approval, which events are currently uncertain and depend on positive clinical trial results. In addition, potential future milestone obligations vary by license agreement (as defined in each license agreement) and certain agreements depend on a valid patent claim, as defined in each of these underlying agreements, at the time the potential milestone is achieved.
(2) In the event we utilize a third-party contract manufacturer other than Lonza to manufacture bavituximab for commercial purposes, we would owe Lonza 300,000 pounds sterling per year (or approximately $461,000 USD based on the exchange rate at April 30, 2015). We do not expect
to incur any milestone related expenses regarding our bavituximab program during fiscal year 2016. In addition, of the total potential
future milestone obligations of $6,675,000, up to $6,400,000 would be due upon the first commercial approval of bavituximab pursuant
to these in-licensing agreements. However, given the uncertainty of the drug development and the regulatory approval process, we
are unable to predict with any certainty when any of these future milestones will occur, if at all. PGN650 In October 1998,
we exclusively in-licensed worldwide rights from UTSWMC, to certain patent families, which was amended in January 2000 to license
patents related to PS-targeting conjugates, such as PGN650. Under the October 1998 license agreement, as amended, we are obligated
to pay UTSWMC a future milestone payment of $300,000 upon the first commercial sale of a licensed PS-targeting conjugate such as
PGN650, plus a low single digit royalty on net sales. In addition, during
fiscal year 2007, we entered into a research collaboration agreement and a development and commercialization agreement with Affitech
A/S (Affitech) regarding the generation and commercialization of a certain number of fully human monoclonal antibodies
under our platform technologies to be used as possible future clinical candidates, including the antibody of our imaging agent
PGN650. During fiscal year 2013, under the terms of the development and commercialization agreement, we elected to enter into a
license agreement for the PS-targeting antibody used to create PGN650, whereby we paid an up-front license fee and are obligated
to pay future milestone payments of up to $1,921,000 based on the achievement of certain potential clinical development and regulatory
milestones, plus a low single digit royalty on net sales. During fiscal year
2013, we expensed $50,000 under in-licensing agreements covering PGN650, which is included in research and development expense
in the accompanying consolidated statements of operations and comprehensive loss. We did not incur any milestone related expenses
during fiscal years 2015 or 2014 covering PGN650. In addition, we do not expect to incur any milestone related expenses regarding
our PGN650 program during fiscal year 2016. Other In-Licensing Agreement Covering
a Third-Party Product Development Program During July 2009,
we entered into a patent assignment and sublicense with Affitech whereby we out-licensed exclusive worldwide rights to develop
and commercialize certain products under our anti-vascular endothelial growth factor (VEGF) intellectual property
portfolio as further described in the Out-Licensing Collaborations section below. The underlying technology licensed
to Affitech was in-licensed from UTSWMC in August 2001 under an exclusive worldwide license agreement. Under the UTSWMC license
agreement, as amended, our aggregate future milestone obligations are $450,000 assuming the achievement of all development milestones
by Affitech. We did not incur any milestone related expenses during the three years ended April 30, 2015. In addition, we do not
anticipate making any milestone payments for at least the next fiscal year under the UTSWMC license agreement. Out-Licensing Agreements The following represents
a summary of our key out-licensing agreements: During October 2000,
we entered into a licensing agreement with Merck KGaA to out-license a segment of our Tumor Necrosis Therapy technology for use
in the application of cytokine fusion proteins. During January 2003, we entered into an amendment to the license agreement, whereby
we received an extension to the royalty period from six years to ten years from the date of the first commercial sale. Under the
terms of the agreement, we would receive a royalty on net sales if a product is approved under the agreement. Merck KGaA is currently
in the clinical development stage of this program. During July 2009,
we entered into a patent assignment and sublicense (collectively, the Affitech Agreements) with Affitech whereby
we licensed exclusive worldwide rights to develop and commercialize certain products under our anti-VEGF intellectual property
portfolio, including the fully human antibody AT001/r84. In consideration for the rights granted under our anti-VEGF antibody technology
platform, we received non-refundable up-front license fees of $250,000. In addition, we received aggregate milestone payments of
$1,000,000 associated with the delivery of two preclinical development packages as defined in the Affitech Agreements. We could
also receive up to $16,500,000 in future milestone payments based on the achievement of all clinical and regulatory milestones
for product approval by Affitech or an affiliate, plus a royalty on net sales, as defined in the Affitech Agreements. These potential
future milestone payments payable under the Affitech Agreements entail no performance obligations on our part and, accordingly,
these payments will not be accounted for under the provisions of ASU No. 2010-17. Therefore, we expect to recognize revenue on
the future potential milestone payments, if any, in accordance with the authoritative guidance for revenue recognition, either
when the milestone is achieved, if our future obligations are considered inconsequential, or recognized as revenue on a straight-line
basis over a performance obligation period, if continued performance or future obligations exist. To date, no clinical or regulatory
milestones as defined in the Affitech Agreements have been achieved by Affitech or an affiliate. In addition, in the event Affitech
enters into a sublicense agreement with a non-affiliate for the anti-VEGF technology platform, we shall receive a percentage of
all payments received under any such sublicenses, which percentage is determined based on the clinical development stage of the
technology platform at the time of any such sublicenses. In accordance with the authoritative guidance for revenue recognition,
the license includes multiple elements that are not separable and, accordingly, were accounted for as a single unit of accounting.
In addition, we determined that our obligations would be up to a four-year period and therefore, we recognized the non-refundable
up-front license fees of $250,000 and the additional $1,000,000 associated with other deliverables, as defined in the Affitech
Agreements, on a straight-line basis over a four-year period through July 2013. We recognized revenue of $37,000, $107,000 and
$350,000 during fiscal years 2015, 2014 and 2013, respectively, under the Affitech Agreements, which amounts are included in license
revenue in the accompanying consolidated financial statements. During September
2010, Peregrine and Affitech agreed to amend certain terms of the Affitech Agreements for sublicenses entered into by Affitech
with non-affiliates for the territories of Brazil, Russia and other countries of the Commonwealth of Independent States (CIS)
(September 2010 Amendment). Under the amended terms, Peregrine agreed to forego its aforementioned sublicense fee
equal to forty-five percent (45%) of the payments received by Affitech (after Affitech deducts fifty percent (50%) of its incurred
development costs under the program) for the territories of Brazil, Russia, and the CIS, provided however, that Affitech reinvests
such sublicense payments toward the further development of AT001/r84 in those territories. In the event Affitech enters into a
licensing transaction for AT001/r84 with a non-affiliate in a major pharmaceutical market (defined as U.S., European Union, Switzerland,
United Kingdom and/or Japan), Affitech has agreed to reimburse us the aforementioned sublicense fees we agreed to forego that were
applied to the AT001/r84 program while Affitech will be eligible to be reimbursed for up to 50% of their development costs in Brazil,
Russia and CIS territories. The remaining terms of the Affitech Agreements remain unchanged, including milestone and royalty payments.
To date, we have not received any payments from Affitech under the September 2010 Amendment.</t>
  </si>
  <si>
    <t>6. STOCKHOLDERS' EQUITY</t>
  </si>
  <si>
    <t>Equity [Abstract]</t>
  </si>
  <si>
    <t>Adoption of a Stockholder Rights Agreement On March 16, 2006, our Board
of Directors adopted a Stockholder Rights Agreement (Rights Agreement) that is designed to strengthen the ability
of the Board of Directors to protect the interests of our stockholders against potential abusive or coercive takeover tactics and
to enable all stockholders the full and fair value of their investment in the event that an unsolicited attempt is made to acquire
Peregrine. The adoption of the Rights Agreement is not intended to prevent an offer the Board of Directors concludes is in the
best interest of Peregrine and its stockholders. Under the Rights Agreement,
the Board of Directors declared a dividend of one preferred share purchase right (a Right) for each share of our
common stock held by shareholders of record as of the close of business on March 27, 2006. Each Right will entitle holders of each
share of our common stock to buy one thousandth (1/1,000th) of a share of Peregrines Series D Participating Preferred Stock,
par value $0.001 per share, at an exercise price of $11.00 per share, subject to adjustment. The Rights are neither exercisable
nor traded separately from our common stock. The Rights will become exercisable and will detach from the common shares if a person
or group acquires 15% or more of our outstanding common stock, without prior approval from our Board of Directors, or announces
a tender or exchange offer that would result in that person or group owning 15% or more of our common stock. Each Right, when exercised,
entitles the holder (other than the acquiring person or group) to receive our common stock (or in certain circumstances, voting
securities of the acquiring person or group) with a value of twice the Rights exercise price upon payment of the exercise
price of the Rights. Peregrine will be entitled
to redeem the Rights at $0.001 per Right at any time prior to a person or group achieving the 15% threshold. The Rights will expire
on March 16, 2016. Sales of Common and Preferred Stock Our ability to continue
our clinical trials and development efforts is highly dependent on the amount of cash and cash equivalents on hand combined with
our ability to raise additional capital to support our future operations through one or more methods, including but not limited
to, issuing additional equity. During the three fiscal
years ended April 30, 2015, we issued common and preferred stock under the following agreements: Sale of Common Stock December 2010 AMI Agreement
December 2012 AMI Agreement
June 2014 AMI Agreement
Sale of Preferred Stock February 2014 Offering
We completed the sale of
the Firm Shares on February 19, 2014 for aggregate gross proceeds of $17,500,000, before deducting underwriting discounts and commissions
and other offering expenses payable by us. In addition, on February 27, 2014, the Underwriters purchased an additional 75,000 shares
of our Series E Preferred Stock upon partial exercise of the Overallotment Option at the public offering price of $25.00 per share
for aggregate gross proceeds of $1,875,000, before deducting underwriting discounts and commissions and other offering related
expenses payable by us. The aggregate gross proceeds we received from the Offering, including the partial exercise of the Overallotment
Option, was $19,375,000, before deducting aggregate underwriting discounts and commissions and other offering related expenses
of $1,458,000. The Offering was made pursuant
to a prospectus supplement filed with the SEC on February 12, 2014 to our shelf registration statement on Form S-3 (File No. 333-193113)
which was declared effective by the SEC on January 16, 2014 (January 2014 Shelf). June 2014 Series E AMI
Agreement In addition, the Series
E Preferred Stock is classified as permanent equity in accordance with FASB Accounting Standards Codification Topic 480, Distinguishing
Liabilities from Equity Series E Preferred Stock Rights and Preferences On February 12, 2014, we
filed with the Secretary of State of the State of Delaware a Certificate of Designations of Rights and Preferences (the Certificate
of Designations) to designate the Series E Preferred Stock. The Certificate of Designations designated 2,000,000 shares
of Series E Preferred Stock out of our 5,000,000 shares of authorized but unissued shares of preferred stock. Certain terms of
the Series E Preferred Stock include: (i) The holders are entitled
to receive a 10.50% per annum cumulative quarterly dividend, payable in cash, on or about the 1 st (ii) The dividend may increase
to a penalty rate of 12.50% if: (a) we fail to pay dividends for any four consecutive or nonconsecutive quarterly dividend periods,
or (b) once the Series E Preferred Stock becomes initially eligible for listing on a national securities exchange, we fail, for
180 or more consecutive days, to maintain such listing; (iii) Following a change
of control of the Company (as defined in the Certificate of Designations) by a person or entity, we (or the acquiring entity) may,
at our option, redeem the Series E Preferred Stock, in whole but not in part, within 120 days after the date on which the change
of control has occurred for cash, at the redemption price; (iv) We may not redeem the
Series E Preferred Stock prior to February 11, 2017 (except following a change of control) and, on and after February 11, 2017,
we may redeem the Series E Preferred Stock for cash at our option, from time to time, in whole or in part, at the redemption price; (v) The redemption price
is $25.00 per share, plus any accrued and unpaid dividends (whether or not earned or declared) to, but excluding, the redemption
date; (vi) The liquidation preference
is $25.00 per share, plus any accrued and unpaid dividends (whether or not earned or declared); (vii) The Series E Preferred
Stock has no stated maturity date or mandatory redemption and is senior to all of the Companys other securities; (viii) There is a general
conversion right with respect to the Series E Preferred Stock with an initial conversion price of $3.00, a special conversion right
upon a change of control, and a market trigger conversion at our option in the event of Market Trigger (as defined in the Certificate
of Designations); and (ix) The holders of the
Series E Preferred Stock have no voting rights, except as defined in the Certificate of Designations. Series E Preferred Stock Dividend The following table summarizes
the Series E Preferred Stock dividend activity from inception of the Series E Preferred Stock offering though April 30, 2015:
Declaration Date
Dividend Per Share
Annualized Percentage Rate
Liquidation Preference
Accrual Period
Record Date
Payment Date
3/11/2014 $0.29890 (1) 10.50% $25.00 2/19/2014  3/31/2014 3/21/2014 4/1/2014
6/10/2014 $0.65625 10.50% $25.00 4/1/2014  6/30/2014 6/20/2014 7/1/2014
9/8/2014 $0.65625 10.50% $25.00 7/1/2014  9/30/2014 9/19/2014 10/1/2014
12/9/2014 $0.65625 10.50% $25.00 10/1/2014  12/31/2014 12/19/2014 1/2/2015
3/10/2015 $0.65625 10.50% $25.00 1/1/2015  3/31/2015 3/20/2015 4/1/2015 ______________
(1) Dividend per share was pro-rated for the initial accrual period starting February 19, 2014. Shares Of Common Stock Authorized And Reserved For Future Issuance We are authorized to issue
up to 325,000,000 shares of our common stock. As of April 30, 2015, 193,346,627 shares of our common stock were issued and outstanding.
In addition, our common stock outstanding as of April 30, 2015 excluded the following shares of common stock reserved for future
issuance:
· 24,880,481 shares of common stock reserved for issuance under outstanding option grants and available for issuance under our stock incentive plans;
· 2,443,056 shares of common stock reserved for and available for issuance under our Employee Stock Purchase Plan;
· 273,280 shares of common stock issuable upon exercise of outstanding warrants; and
· 45,668,156 shares of common stock issuable upon conversion of our outstanding Series E Preferred Stock (1) _____________
(1) The Series E Preferred Stock is convertible into shares of common stock at a conversion price of $3.00 per share. If all outstanding Series E Preferred Stock were converted at the $3.00 per share conversion price, the holders of Series E Preferred Stock would receive an aggregate of 13,123,033 shares of our common stock. However, we have reserved the maximum number of shares of our common stock that could be issued upon a change of control event assuming our shares of common stock are acquired for consideration of $0.855 per share or less. In this scenario, each outstanding share of Series E Preferred Stock could be converted into 29 shares of common stock, representing the Share Cap.</t>
  </si>
  <si>
    <t>7. EQUITY COMPENSATION PLANS</t>
  </si>
  <si>
    <t>Disclosure of Compensation Related Costs, Share-based Payments [Abstract]</t>
  </si>
  <si>
    <t>Stock Incentive
Plans We currently maintain
seven stock incentive plans referred to as the 2011 Plan, the 2010 Plan, the 2009 Plan, the 2005 Plan, the 2003 Plan, the 2002
Plan, and the 1996 Plan (collectively referred to as the Stock Plans). The 2011, 2010, 2009, 2005, 2003 and 1996
Plans were approved by our stockholders while the 2002 Plan was not submitted for stockholder approval. The Stock Plans provide
for the granting of stock options, restricted stock awards and other forms of share-based awards to purchase shares of our common
stock at exercise prices not less than the fair market value of our common stock at the date of grant. As of April 30, 2015,
we had an aggregate of 24,880,481 shares of common stock reserved for issuance under the Stock Plans. Of those shares, 20,708,672
shares were subject to outstanding options and 4,171,809 shares were available for future grants of share-based awards. Stock Options The fair value of
each option grant is estimated using the Black-Scholes option valuation model and is amortized as compensation expense on a straight-line
basis over the requisite service period of the award, which is generally the vesting period. The use of a valuation model requires
us to make certain estimates and assumptions with respect to selected model inputs. The expected volatility is based on the daily
historical volatility of our common stock covering the estimated expected term. The expected term of options granted reflects actual
historical exercise activity and assumptions regarding future exercise activity of unexercised, outstanding options. The risk-free
interest rate is based on U.S. Treasury notes with terms within the contractual life of the option at the time of grant. The expected
dividend yield assumption is based on our expectation of future dividend payouts. We have never declared or paid any cash dividends
on our common stock and currently do not anticipate paying such cash dividends. In addition, guidance requires forfeitures
to be estimated at the time of grant and revised, if necessary, in subsequent periods if actual forfeitures differ from those estimates.
The fair value of stock options on the date of grant and the weighted-average assumptions used to estimate the fair value of the
stock options using the Black-Scholes option valuation model for fiscal years ended April 30, 2015, 2014 and 2013, were as follows:
Year Ended April 30,
2015 2014 2013
Risk-free interest rate 1.95% 1.32% 0.96%
Expected life (in years) 5.74 5.84 5.85
Expected volatility 111.78% 113.92% 95.87%
Expected dividend yield    The following summarizes
our stock option transaction activity for fiscal year ended April 30, 2015:
Stock Options Shares
Weighted Average Exercisable Price
Weighted Average Remaining Contractual Term (years)
Aggregate Intrinsic Value (1)
Outstanding, May 1, 2014 17,165,333 $ 1.58
Granted 4,550,198 $ 1.72
Exercised (312,893 ) $ 0.96
Canceled or expired (693,966 ) $ 3.91
Outstanding, April 30, 2015 20,708,672 $ 1.54 7.29 $ 3,577,000
Exercisable and expected to vest 20,626,944 $ 1.54 7.29 $ 3,577,000
Exercisable, April 30, 2015 16,954,935 $ 1.51 6.96 $ 3,533,000 ______________
(1) Aggregate intrinsic value represents the difference between the exercise price of an option and the closing market price of our common stock on April 30, 2015, which was $1.31 per share. The weighted-average
grant date fair value of options granted to employees during the fiscal years ended April 30, 2015, 2014 and 2013 was $1.43, $1.19
and $0.69 per share, respectively. The aggregate intrinsic
value of stock options exercised during the fiscal years ended April 30, 2015, 2014 and 2013 was $192,000, $908,000 and $106,000,
respectively. Cash received from stock options exercised during fiscal years ended April 30, 2015, 2014 and 2013, totaled $298,000,
$944,000 and $96,000, respectively, net of issuance costs of $3,000, $4,000 and $2,000, respectively. We issue shares of
common stock that are reserved for issuance under the Stock Plans upon the exercise of stock options, and we do not expect to repurchase
shares of common stock from any source to satisfy our obligations under our compensation plans. As of April 30, 2015,
the total estimated unrecognized compensation cost related to non-vested employee stock options was $3,671,000. This cost is expected
to be recognized over a weighted average vesting period of 1.28 years based on current assumptions. Restricted Stock
Awards During fiscal year
ended April 30, 2014, the weighted-average grant date fair value of restricted stock awards granted and vested was $1.39 per share
with an aggregate fair value of $139,000. No restricted stock awards were granted or vested during fiscal years ended April 30,
2015 and 2013. As of April 30, 2015, there were no restricted stock awards outstanding, and accordingly, there was no remaining
unrecognized compensation cost. Employee Stock
Purchase Plan On October 21, 2010,
our stockholders approved our 2010 Employee Stock Purchase Plan (the ESPP). The ESPP allows eligible employees on
a voluntary basis to purchase shares of our common stock directly from the Company. Under the ESPP, we sell shares to participants
at a price equal to the lesser of 85% of the fair market value of our common stock at the (i) beginning of a six-month offering
period, or (ii) end of the six-month offering period. The ESPP provides for two six-month offering periods each fiscal year; the
first offering period begins on the first trading day on or after each November 1; the second offering period begins on the first
trading day on or after each May 1. A total of 5,000,000
shares are reserved for issuance under the ESPP, of which 2,443,056 shares remained available to purchase at April 30, 2015, and
are subject to adjustment as provided in the ESPP for stock splits, stock dividends, recapitalizations and other similar events.
During the fiscal years ended April 30, 2015, 2014 and 2013, 497,453, 498,050 and 998,556 shares of common stock were purchased,
respectively, under the ESPP at a weighted average purchase price per share of $1.22, $1.09 and $0.53, respectively. The fair value of
the shares purchased under the ESPP were determined using a Black-Scholes option pricing model (see explanation of valuation model
inputs above under Stock Options), and is recognized as expense on a straight-line basis over the requisite service
period (or six-month offering period). The weighted average grant date fair value of purchase rights under the ESPP during fiscal
years ended April 30, 2015, 2014 and 2013 was $0.56, $0.55 and $0.40, respectively, based on the following Black-Scholes option
valuation model inputs:
Year Ended April 30,
2015 2014 2013
Risk-free interest rate 0.06% 0.08% 0.15%
Expected life (in years) 0.50 0.50 0.50
Expected volatility 63.54% 93.39% 167.36%
Expected dividend yield    Share-based Compensation
Expense Total share-based
compensation expense related to share-based awards issued under our equity compensation plans for the fiscal years ended April
30, 2015, 2014 and 2013 was comprised of the following:
2015 2014 2013
Cost of contract manufacturing $ 59,000 $ 68,000 $ 89,000
Research and development 2,904,000 2,804,000 1,646,000
Selling, general and administrative 3,739,000 3,335,000 1,700,000
Total share-based compensation expense $ 6,702,000 $ 6,207,000 $ 3,435,000
Share-based compensation from:
Stock options $ 6,465,000 $ 5,803,000 $ 3,039,000
Restricted stock awards  139,000 
ESPP 237,000 265,000 396,000
$ 6,702,000 $ 6,207,000 $ 3,435,000 The cost of non-employee
services received in exchange for share-based awards are measured based on either the fair value of the consideration received
or the fair value of the share-based award issued, whichever is more reliably measurable. In addition, the authoritative guidance
requires share-based compensation related to unvested options and awards issued to non-employees to be recalculated at the end
of each reporting period based upon the fair market value on that date until the share-based award has vested, and any adjustment
to share-based compensation resulting from the re-measurement is recognized in the current period. Share-based compensation expense
recorded during fiscal years ended April 30, 2015, 2014 and 2013 associated with stock options and awards granted to non-employees
amounted to $289,000, $391,000 and $320,000, respectively. As of April 30, 2015,
the total estimated unrecognized compensation cost related to non-vested stock options granted to non-employees was $146,000 based
on an April 30, 2015 measurement date. This cost is expected to be recognized over a weighted average vesting period of 0.98 years. Due to our net loss
position, no tax benefits have been recognized in the consolidated statements of cash flows.</t>
  </si>
  <si>
    <t>8. WARRANTS</t>
  </si>
  <si>
    <t>Warrants and Rights Note Disclosure [Abstract]</t>
  </si>
  <si>
    <t>Issued Exercised</t>
  </si>
  <si>
    <t>9. INCOME TAXES</t>
  </si>
  <si>
    <t>Income Tax Disclosure [Abstract]</t>
  </si>
  <si>
    <t xml:space="preserve">We are primarily subject
to U.S. federal and California state jurisdictions. To our knowledge, all tax years remain open to examination by U.S. federal
and state authorities. In addition, in accordance
with authoritative guidance, we are required to recognize the impact of an uncertain tax position in the consolidated financial
statements when it is more likely than not the position will be sustained upon examination by the tax authorities. An uncertain
tax position will not be recognized if it has less than a 50% likelihood of being sustained upon examination by the tax authorities.
We had no unrecognized tax benefits from uncertain tax positions as of April 30, 2015 and 2014. It is also our policy, in accordance
with authoritative guidance, to recognize interest and penalties related to income tax matters in interest and other expense in
our consolidated statements of operations and comprehensive loss. We did not recognize interest or penalties related to income
taxes for fiscal years ended April 30, 2015, 2014, and 2013, and we did not accrue for interest or penalties as of April 30, 2015
and 2014. At April 30, 2015, we had
total deferred tax assets of $146,524,000. Due to uncertainties surrounding our ability to generate future taxable income to realize
these tax assets, a full valuation has been established to offset our total deferred tax assets. Additionally, the future utilization
of our net operating loss carry forwards to offset future taxable income may be subject to an annual limitation, pursuant to Internal
Revenue Code Section 382, as a result of ownership changes that may have occurred previously or that could occur in the future.
A Section 382 analysis was completed as of the fiscal year ended April 30, 2015 and it was determined that no change in ownership
had occurred. At April 30, 2015, we had
federal net operating loss carry forwards of approximately $336,914,000. The net operating loss carry forwards expire in fiscal
years 2019 through 2035. We also have state net operating loss carry forwards of approximately $246,617,000 at April 30, 2015,
which begin to expire in fiscal year 2016. In addition, we have approximately $5,956,000 of net operating loss attributable to
excess tax deductions on share-based compensation that when utilized, if any, the tax benefit will be booked to additional paid-in-capital. The provision for income
taxes consists of the following for the three years ended April 30,:
2015 2014 2013
Provision for federal income taxes at statutory rate $ (17,122,000 ) $ (12,023,000 ) $ (10,125,000 )
State income taxes (4,450,000 ) (3,124,000 ) (2,631,000 )
Expiration and adjustments of deferred tax assets 1,790,000 2,751,000 (95,630,000 )
Change in valuation allowance 19,532,000 12,153,000 108,310,000
Other, net 250,000 243,000 76,000
Income tax (expense) benefit $  $  $  Deferred income taxes reflect
the net effects of temporary differences between the carrying amounts of assets and liabilities for financial reporting purposes
and the amounts for income tax purposes. Significant components of our deferred tax assets at April 30, 2015 and 2014 are as follows:
2015 2014
Share-based compensation $ 7,119,000 $ 4,716,000
Deferred revenue 2,840,000 2,370,000
Depreciation and amortization 530,000 664,000
Accrued liabilities 2,235,000 1,650,000
Net operating losses 133,800,000 117,592,000
Total deferred tax assets 146,524,000 126,992,000
Less valuation allowance (146,524,000 ) (126,992,000 )
Net deferred tax assets $  $  </t>
  </si>
  <si>
    <t>10. BENEFIT PLAN</t>
  </si>
  <si>
    <t>Compensation and Retirement Disclosure [Abstract]</t>
  </si>
  <si>
    <t>During fiscal year
1997, we adopted a 401(k) benefit plan (the Plan) for all full-time employees who are at least the age of 21 and
have three or more months of continuous service. The Plan provides for employee contributions of up to 100% of their compensation
on a tax deferred basis up to the maximum amount permitted by the Internal Revenue Code. We are not required to make matching contributions
under the Plan and we made no matching contributions to the Plan since its inception through December 2009. Effective January 2010,
we voluntarily agreed to match 50% of employee contributions of up to the first 6% of a participants annual eligible compensation
for all Plan contributions, subject to certain IRS limitations. Effective January 2015, we voluntarily agreed to match between
50% and 100% of employee contributions as defined in the Plan amendment (based on years of service with us as summarized below)
up to the first 6% of a participants annual eligible compensation for all Plan contributions, subject to certain IRS limitations.
Years of Service Employer Match
1-3 50%
4-6 65%
7-9 80%
10 or more 100% Under the Plan, each
participating employee is fully vested in his or her contributions to the Plan and our contributions to the Plan will fully vest
after six years of service. The expense related to our matching contributions to the Plan was $454,000, $300,000, and $284,000
for the fiscal years ended April 30, 2015, 2014, and 2013, respectively.</t>
  </si>
  <si>
    <t>11. SEGMENT REPORTING</t>
  </si>
  <si>
    <t>Segment Reporting [Abstract]</t>
  </si>
  <si>
    <t xml:space="preserve">Our business is organized
into two reportable operating segments and both operate in the U.S. Peregrine is engaged in the research and development of monoclonal
antibodies for the treatment and diagnosis of cancer. Avid is engaged in providing contract manufacturing services for Peregrine
and third-party customers on a fee-for-service basis. The accounting policies
of the operating segments are the same as those described in Note 2. We evaluate the performance of our contract manufacturing
services segment based on gross profit or loss from third-party customers. However, our products in the research and development
segment are not evaluated based on gross profit or loss, but rather based on scientific progress of the technologies. As such,
gross profit or loss is only provided for our contract manufacturing services segment in the below table. All revenues shown below
are derived from transactions with third-party customers. Segment information
for the fiscal years ended April 30, 2015, 2014 and 2013 is summarized as follows:
2015 2014 2013
Contract manufacturing services revenue $ 26,744,000 $ 22,294,000 $ 21,333,000
Cost of contract manufacturing services 15,593,000 13,110,000 12,595,000
Gross profit $ 11,151,000 $ 9,184,000 $ 8,738,000
Revenue from products in research and development $ 37,000 $ 107,000 $ 350,000
Research and development expense (42,996,000 ) (27,723,000 ) (24,306,000 )
Selling, general and administrative expense (18,691,000 ) (17,274,000 ) (13,134,000 )
Other income (expense), net 141,000 344,000 268,000
Loss on early extinguishment of debt   (1,696,000 )
Net loss $ (50,358,000 ) $ (35,362,000 ) $ (29,780,000 ) Revenue generated
from our contract manufacturing services segment during fiscal years ended April 30, 2015, 2014 and 2013 was derived from a limited
number of customers. The percentages below represent revenue derived from each customer as a percentage of total contract manufacturing
services revenue:
2015 2014 2013
Halozyme Therapeutics, Inc. 79% 91% 81%
Customer A 12  
Customer B  1 17
Other customers 9 8 2
Total 100% 100% 100% In addition, we attribute
contract manufacturing services revenue to the individual countries where the customer is headquartered. Contract manufacturing
services revenue from customers are summarized by geographic location in the following table:
2015 2014 2013
U.S. $ 26,715,000 $ 22,225,000 $ 21,176,000
Non-U.S. 29,000 69,000 157,000
Total $ 26,744,000 $ 22,294,000 $ 21,333,000 Revenue generated
from our products in our research and development segment during fiscal years ended April 30, 2015, 2014 and 2013 were directly
related to license revenue recognized under licensing agreements with an unrelated entity (Note 5). Our long-lived assets
are located in the U.S. and consist of leasehold improvements, laboratory equipment, furniture and fixtures, office equipment and
software, construction-in-progress and are net of accumulated depreciation. Long-lived assets by segment as of April 30, 2015 and
2014 consist of the following:
2015 2014
Long-lived Assets, net:
Contract manufacturing services $ 12,800,000 $ 1,956,000
Products in research and development 2,324,000 491,000
Total $ 15,124,000 $ 2,447,000 </t>
  </si>
  <si>
    <t>12. SELECTED QUARTERLY FINANCIAL DATA (UNAUDITED)</t>
  </si>
  <si>
    <t>Quarterly Financial Information Disclosure [Abstract]</t>
  </si>
  <si>
    <t>Selected quarterly
financial information for each of the two most recent fiscal years is as follows:
Quarter Ended
April 30, January 31, October 31, July 31, April 30, January 31, October 31, July 31,
2015 2015 2014 2014 2014 2014 2013 2013
Net revenues $ 9,308,000 $ 5,677,000 $ 6,300,000 $ 5,496,000 $ 6,474,000 $ 3,885,000 $ 7,354,000 $ 4,688,000
Gross profit (a) $ 4,550,000 $ 2,564,000 $ 2,124,000 $ 1,913,000 $ 2,645,000 $ 1,469,000 $ 3,159,000 $ 1,911,000
Loss from operations $ (12,169,000 ) $ (13,022,000 ) $ (12,137,000 ) $ (13,171,000 ) $ (10,529,000 ) $ (9,743,000 ) $ (7,814,000 ) $ (7,620,000 )
Net loss $ (12,135,000 ) $ (12,994,000 ) $ (12,100,000 ) $ (13,129,000 ) $ (10,248,000 ) $ (9,724,000 ) $ (7,790,000 ) $ (7,600,000 )
Series E preferred stock accumulated dividends (b) $ (1,378,000 ) $ (1,033,000 ) $ (1,031,000 ) $ (1,028,000 ) $ (401,000 ) $  $  $ 
Net loss attributable to common stockholders $ (13,513,000 ) $ (14,027,000 ) $ (13,131,000 ) $ (14,157,000 ) $ (10,649,000 ) $ (9,724,000 ) $ (7,790,000 ) $ (7,600,000 )
Basic and diluted loss per common share $ (0.07 ) $ (0.08 ) $ (0.07 ) $ (0.08 ) $ (0.06 ) $ (0.06 ) $ (0.05 ) $ (0. 05) ____________
(a) Gross profit represents contract manufacturing revenue less cost of contract manufacturing.
(b) Series E preferred stock accumulated dividends include dividends declared for the period (regardless of whether or not the dividends have been paid) and dividends accumulated for the period (regardless of whether or not the dividends have been declared).</t>
  </si>
  <si>
    <t>13. SUBSEQUENT EVENTS</t>
  </si>
  <si>
    <t>Subsequent Events [Abstract]</t>
  </si>
  <si>
    <t>Sale of Common
Stock Subsequent to April
30, 2015 and through July 14, 2015, we sold 6,534,400 shares of common stock at market prices under the July 2014 AMI Agreement
(Note 6) for aggregate gross proceeds of $8,896,000. As of July 14, 2015, aggregate gross proceeds of $2,560,000 remained available
under the July 2014 AMI Agreement. Broad Based Annual
Grant of Stock Options On May 11, 2015,
our Compensation Committee of the Board of Directors approved a broad based annual grant of stock options for fiscal year 2016
to substantially all of our employees, our three non-employee directors and one consultant to purchase an aggregate of 3,299,903
shares of common stock at an exercise price of $1.31. These stock options were granted under our 2011 Stock Incentive Plan and
vest quarterly in equal installments over a two year period. Series E Preferred
Stock Dividend On June 5, 2015,
our Board of Directors declared a quarterly cash dividend of $0.65625 per share on our Series E Preferred Stock. The dividend
payment is equivalent to an annualized 10.50% per share, based on the $25.00 per share stated liquidation preference, accruing
from April 1, 2015 through June 30, 2015. The cash dividend of $1,033,000 was paid on July 1, 2015 to holders of the Series
E Preferred Stock of record on June 19, 2015.</t>
  </si>
  <si>
    <t>SCHEDULE II - VALUATION OF QUALIFYING ACCOUNTS</t>
  </si>
  <si>
    <t>Valuation and Qualifying Accounts [Abstract]</t>
  </si>
  <si>
    <t xml:space="preserve">Balance at Balance
Beginning at end
Description of period Additions Deductions of period
Valuation reserve for trade and other receivables, and unbilled amounts
Year ended April 30, 2013 $ 111,000 $  $ (3,000 ) $ 108,000
Year ended April 30, 2014 $ 108,000 $  $ (3,000 ) $ 105,000
Year ended April 30, 2015 $ 105,000 $  $ (8,000 ) $ 97,000 </t>
  </si>
  <si>
    <t>2. SUMMARY OF SIGNIFICANT ACCOUNTING POLICIES (Policies)</t>
  </si>
  <si>
    <t>Basis of Presentation</t>
  </si>
  <si>
    <t>Use of Estimates</t>
  </si>
  <si>
    <t>Going Concern</t>
  </si>
  <si>
    <t xml:space="preserve">Going
Concern At
April 30, 2015, we had $68,001,000 in cash and cash equivalents. We have expended substantial funds on the research and development
of our product candidates, and funding the operations of Avid. As a result, we have historically experienced negative cash flows
from operations since our inception and we expect negative cash flows from operations to continue in the foreseeable future. Therefore,
unless and until we are able to generate sufficient revenue from Avids contract manufacturing services and/or from the
sale and/or licensing of our product candidates under development, we expect such losses to continue in the foreseeable future. Our
ability to continue to fund our clinical trials and development efforts is highly dependent on the amount of cash and cash equivalents
on hand combined with our ability to raise additional capital to support our future operations through one or more methods, including
but not limited to, (i) raising additional capital in the equity markets, (ii) licensing or partnering our product candidates
in development, or (iii) generating additional revenue from Avid. Historically,
we have funded a significant portion of our operations through the issuance of equity. During fiscal year 2015, we raised $19,748,000
in aggregate gross proceeds from the sale of shares of our common stock and raised an additional $19,205,000 in aggregate gross
proceeds from the sale of our 10.5% Series E Convertible Preferred Stock (the Series E Preferred Stock) (Note 6).
Subsequent to April 30, 2015 and through July 14, 2015, we raised an additional $8,896,000 in aggregate gross proceeds from the
sale of shares of our common stock under an At Market Issuance Sales Agreement (Note 13). As of July 14, 2015, $151,651,000 remained
available to us under our two effective shelf registration statements, which allows us from time to time to offer and sell shares
of our common stock or preferred stock, in one or more offerings, either individually or in combination. Although
we believe we can raise sufficient capital to meet our obligations through fiscal year 2016, our ability to raise additional capital
in the equity markets to fund our obligations in future periods is dependent on a number of factors, including, but not limited
to, the market demand for our common stock and/or Series E Preferred Stock. The market demand or liquidity of our common stock
and/or Series E Preferred Stock is subject to a number of risks and uncertainties, including but not limited to, negative economic
conditions, adverse market conditions, adverse clinical trial results and significant delays in one or more clinical trials. If
we are unable to either (i) raise sufficient capital in the equity markets, (ii) license or partner our products in development,
or (iii) generate additional revenue from Avid, or any combination thereof, we may need to delay, scale back, or eliminate some
or all our research and development efforts, delay the commercial launch of bavituximab, if approved, and/or restructure our operations.
In addition, even if we are able to raise additional capital, it may not be at a price or on terms that are favorable to us. Therefore,
these uncertainties surrounding our ability to raise sufficient capital to meet our obligations through fiscal year 2016 have
raised substantial doubt regarding our ability to continue as a going concern, and as a result, our independent registered public
accounting firm included an explanatory paragraph in its report accompanying our audited consolidated financial statements for
the year ended April 30, 2015 with respect to this uncertainty. </t>
  </si>
  <si>
    <t>Cash and Cash Equivalents</t>
  </si>
  <si>
    <t>Cash and Cash
Equivalents -</t>
  </si>
  <si>
    <t>Trade and Other Receivables</t>
  </si>
  <si>
    <t xml:space="preserve">Trade and Other
Receivables -
2015 2014
Trade receivables (1) $ 3,423,000 $ 1,219,000
Other receivables, net 390,000 113,000
Trade and other receivables, net $ 3,813,000 $ 1,332,000 ______________ (1) </t>
  </si>
  <si>
    <t>Allowance for Doubtful Accounts</t>
  </si>
  <si>
    <t>Allowance for
Doubtful Accounts - In addition, amounts
billed under our former government contract with Transformational Medical Technologies of the U.S. Department of Defenses
Defense Threat Reduction Agency, which expired on April 15, 2011, included the reimbursement for provisional rates covering allowable
indirect overhead and general and administrative costs (Indirect Rates). These Indirect Rates were initially estimated
based on financial projections and were subject to change based on actual costs incurred during each fiscal year. In addition,
these Indirect Rates are currently subject to audit by the Defense Contract Audit Agency for cost reimbursable type contracts.
Upon the expiration of this contract, we recorded an unbilled receivable of $92,000 pertaining to the difference calculated between
the estimated and actual Indirect Rates, which amount at April 30, 2015 and 2014 is included in prepaid expenses and other current
assets. However, due to the uncertainty of its collectability, we determined it appropriate to record a corresponding allowance
for doubtful accounts with respect to unbilled Indirect Rates in the amount of $92,000 at April 30, 2015 and 2014.</t>
  </si>
  <si>
    <t xml:space="preserve">Inventories -
2015 2014
Raw materials $ 3,821,000 $ 2,370,000
Work-in-process 3,533,000 3,160,000
Total inventories $ 7,354,000 $ 5,530,000 </t>
  </si>
  <si>
    <t>Property and Equipment, net</t>
  </si>
  <si>
    <t>Property and Equipment,
net -</t>
  </si>
  <si>
    <t>Concentrations of Credit Risk and Customer Base</t>
  </si>
  <si>
    <t>Concentrations
of Credit Risk and Customer Base Our trade receivables
from amounts billed for contract manufacturing services provided by Avid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pproximately 97% and 99% of the trade receivables balance at April 30, 2015 and 2014 (Note 2), respectively, represents
amounts due from two customers. In addition, contract
manufacturing revenue generated by Avid has historically been derived from a small customer base (Note 11). These customers typically
do not enter into long-term contracts because their need for drug supply depends on a variety of factors, including the drugs
stage of development, their financial resources, and, with respect to commercial drugs, demand for the drug in the market. Our
future results of operations could be adversely affected if revenue from any one of our primary customers is significantly reduced
or eliminated.</t>
  </si>
  <si>
    <t>Comprehensive Loss</t>
  </si>
  <si>
    <t>Comprehensive
Loss -</t>
  </si>
  <si>
    <t>Impairment</t>
  </si>
  <si>
    <t>Impairment -</t>
  </si>
  <si>
    <t>Fair Value of Financial Instruments</t>
  </si>
  <si>
    <t xml:space="preserve">Fair Value of
Financial Instruments - </t>
  </si>
  <si>
    <t>Fair Value Measurements</t>
  </si>
  <si>
    <t>Fair Value Measurements
-
 Level 1 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As of April 30, 2015 and 2014, we do not have
any Level 2 or Level 3 financial assets or liabilities and our cash and cash equivalents, which are primarily invested in money
market funds with one major commercial bank, are carried at fair value based on quoted market prices for identical securities (Level
1 input).</t>
  </si>
  <si>
    <t>Customer Deposits</t>
  </si>
  <si>
    <t xml:space="preserve">Customer Deposits
- </t>
  </si>
  <si>
    <t>Deferred Rent</t>
  </si>
  <si>
    <t xml:space="preserve">Deferred Rent
- </t>
  </si>
  <si>
    <t>Revenue Recognition</t>
  </si>
  <si>
    <t>Revenue Recognition
- 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Contract Manufacturing
Revenue Revenue associated
with contract manufacturing services provided by Avid is recognized once the service has been rendered and/or upon shipment (or
passage of title) of the product to the customer. On occasion, we recognize revenue on a bill-and-hold basis in accordance
with the authoritative guidance. Under bill-and-hold arrangements, revenue is recognized once the product is complete
and ready for shipment, title and risk of loss has passed to the customer, management receives a written request from the customer
for bill-and-hold treatment, the product is segregated from other inventory, and no further performance obligations
exist. In addition, we also
follow the authoritative guidance when reporting revenue as gross when we act as a principal versus reporting revenue as net when
we act as an agent. For transactions in which we act as a principal, have discretion to choose suppliers, bear credit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in the accompanying consolidated financial
statements. We also record a provision for estimated contract losses, if any, in the period in which they are determined. License Revenue Revenue associated
with licensing agreements primarily consists of non-refundable upfront license fees, non-refundable annual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If
a licensing agreement has multiple elements, we analyze each element of our licensing agreements and consider a variety of factors
in determining the appropriate method of revenue recognition of each element. Multiple Element
Arrangements. In addition, under
certain circumstances, when there is objective and reliable evidence of the fair value of the undelivered items in an arrangement,
but no such evidence for the delivered items, we utilize the residual method to allocate the consideration received under the arrangement.
Under the residual method, the amount of consideration allocated to delivered items equals the total arrangement consideration
less the aggregate fair value of the undelivered items, and revenue is recognized upon delivery of the undelivered items based
on the relative fair value of the undelivered items. For licensing agreements
or material modifications of existing licensing agreements entered into after May 1, 2011, we follow the provisions of ASU
No. 2009-13. If a licensing agreement includes multiple elements, we identify which deliverables represent separate units of accounting,
and then determine how the arrangement consideration should be allocated among the separate units of accounting, which may require
the use of significant judgment. If a licensing agreement
includes multiple elements, a delivered item is considered a separate unit of accounting if both of the following criteria are
met:
1. The delivered item has value to the licensing partner on a standalone basis based on the consideration of the relevant facts and circumstances for each agreement; and
2. If the arrangement includes a general right of return relative to the delivered item, delivery or performance of the undelivered item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Milestone
Payments.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The provisions of
ASU No. 2010-17 do not apply to contingent consideration for which payment is either contingent solely upon the passage of time
or the result of a counterpartys performance. We will assess the nature of, and appropriate accounting for, these payments
on a case-by-case basis in accordance with the applicable authoritative guidance for revenue recognition. Any amounts received
prior to satisfying these revenue recognition criteria are recorded as deferred revenue in the accompanying consolidated financial
statements.</t>
  </si>
  <si>
    <t>Research and Development Expenses</t>
  </si>
  <si>
    <t>Research and Development Expenses Clinical trial costs
are a significant component of our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Expenses
related to clinical trials are accrued based on our estimates and/or representations from third parties (including clinical research
organizations) regarding services performed.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consolidated
financial statements in any of the three years ended April 30, 2015. Under certain research
and development agreements, we are obligated to make certain advance payments, including nonrefundable amounts, for goods or services
that will be used or rendered for future research and development activities and are deferred and capitalized as prepaid research
and development expenses. These advance payments are recognized as an expense in the period the related goods are delivered or
the related services are performed. We assess our prepaid research and development expenses for impairment when events or changes
in circumstances indicate that the carrying amount of the prepaid expense may not be recoverable or provide future economic benefit. In addition, under
certain in-licensing agreements associated with the research and development of our product candidates, we are obligated to pay
certain milestone payments based on potential clinical development and regulatory milestones (Note 5). These milestone payments
have no alternative future uses (in other research and development projects or otherwise) and therefore have no separate economic
values and are expensed as research and development costs at the time the costs are incurred. We have no in-licensed product candidates
that have alternative future uses in research and development projects or otherwise.</t>
  </si>
  <si>
    <t>Share-based Compensation</t>
  </si>
  <si>
    <t>Share-based
Compensation In
addition, we periodically grant stock options and other share-based award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In addition, guidance requires share-based compensation related to unvested
options and awards issued to non-employees to be recalculated at the end of each reporting period based upon the fair market value
on that date until the share-based award has vested, and any cumulative catch-up adjustment to share-based compensation resulting
from the re-measurement is recognized in the current period (Note 7).</t>
  </si>
  <si>
    <t>Income Taxes</t>
  </si>
  <si>
    <t>Basic and Dilutive Net Loss Per Common Share</t>
  </si>
  <si>
    <t>Basic and Dilutive
Net Loss Per Common Share The potential dilutive
effect of stock options, common shares expected to be issued under our employee stock purchase plan, and warrants outstanding during
the period was calculated in accordance with the treasury stock method, but are excluded if their effect is anti-dilutive. The
potential dilutive effect of Series E Preferred Stock outstanding during the period was calculated using the if-converted method
assuming the conversion of Series E Preferred Stock as of the earliest period reported or at the date of issuance, if later, but
are excluded if their effect is anti-dilutive. Because the impact of stock options, common shares expected to be issued under our
employee stock purchase plan, warrants, and Series E Preferred Stock are anti-dilutive during periods of net loss, there was no
difference between basic and diluted loss per common share amounts for the three years ended April 30, 2015. The calculation of
weighted average diluted shares outstanding excludes the dilutive effect of the following weighted average outstanding stock options,
common shares expected to be issued under our employee stock purchase plan, and warrants since their impact are anti-dilutive during
periods of net loss, resulting in an anti-dilutive effect as of April 30,:
2015 2014 2013
Stock options 3,833,193 4,576,112 3,505,777
Employee stock purchase plan 46,992 72,896 307,501
Warrants  3,802 
Total 3,880,185 4,652,810 3,813,278 The calculation of
weighted average diluted shares outstanding also excludes weighted average outstanding stock options and warrants to purchase 8,744,285,
5,424,803, and 5,860,305 shares of common stock for fiscal years ended April 30, 2015, 2014, and 2013, respectively, as their exercise
prices were greater than the average market price of our common stock during the respective periods, resulting in an anti-dilutive
effect. In addition, weighted average shares of 9,879,531 and 1,253,452, assuming the issuance of common stock upon conversion
of outstanding Series E Preferred Stock for fiscal years 2015 and 2014, respectively, were also excluded from the calculation of
weighted average diluted shares outstanding as the conversion price was greater than the average market price during the respective
periods, resulting in an anti-dilutive effect. Subsequent to April
30, 2015 and through July 14, 2015, we granted an aggregate of 3,299,903 stock options under a broad based annual grant for fiscal
year 2016 (Note 13) and issued an aggregate of 6,534,400 shares of our common stock (Note 13), which are not included in the calculation
of basic and dilutive net loss per common share for the year ended April 30, 2015.</t>
  </si>
  <si>
    <t>Adoption of Recent Accounting Pronouncements</t>
  </si>
  <si>
    <t>Adoption of Recent
Accounting Pronouncements Effective May 1,
2014, we adopted Financial Accounting Standards Boards (FASB) Accounting Standards Update (ASU)
No. 2013-11, Income Taxes (Topic 740): Presentation of an Unrecognized Tax Benefit When a Net Operating Loss Carryforward,
a Similar Tax Loss, or a Tax Credit Carryforward Exists</t>
  </si>
  <si>
    <t>Pending Adoption of Recent Accounting Pronouncements</t>
  </si>
  <si>
    <t>Pending Adoption
of Recent Accounting Pronouncements In May 2014, the
FASB issued ASU No. 2014-09, Revenue from Contracts with Customers (Topic 606): Revenue from Contracts with Customers Revenue Recognition In August 2014, the
FASB issued ASU No. 2014-15, Presentation of Financial Statements  Going Concern (Subtopic 205-40): Disclosure of
Uncertainties about an Entitys Ability to Continue as a Going Concern In November 2014,
the FASB issued ASU No. 2014-16, Derivatives and Hedging (Topic 815): Determining Whether the Host Contract in a Hybrid
Financial Instrument Issued in the Form of a Share is More Akin to Debt or to Equity In June 2015, FASB
issued ASU No. 2015-10, Technical Corrections and Updates</t>
  </si>
  <si>
    <t>2. SUMMARY OF SIGNIFICANT ACCOUNTING POLICIES (Tables)</t>
  </si>
  <si>
    <t xml:space="preserve">2015 2014
Trade receivables (1) $ 3,423,000 $ 1,219,000
Other receivables, net 390,000 113,000
Trade and other receivables, net $ 3,813,000 $ 1,332,000 </t>
  </si>
  <si>
    <t xml:space="preserve">2015 2014
Raw materials $ 3,821,000 $ 2,370,000
Work-in-process 3,533,000 3,160,000
Total inventories $ 7,354,000 $ 5,530,000 </t>
  </si>
  <si>
    <t>Antidilutive Shares</t>
  </si>
  <si>
    <t xml:space="preserve">2015 2014 2013
Stock options 3,833,193 4,576,112 3,505,777
Employee stock purchase plan 46,992 72,896 307,501
Warrants  3,802 
Total 3,880,185 4,652,810 3,813,278 </t>
  </si>
  <si>
    <t>3. NOTE PAYABLE AND CAPITAL LEASE OBLIGATIONS (Tables)</t>
  </si>
  <si>
    <t>Equipment purchased under these capital leases</t>
  </si>
  <si>
    <t xml:space="preserve">Furniture, fixtures, office equipment and software $ 258,000
Less accumulated depreciation and amortization (200,000 )
Net book value $ 58,000 </t>
  </si>
  <si>
    <t>4. COMMITMENTS AND CONTINGENCIES (Tables)</t>
  </si>
  <si>
    <t>Future minimum lease payments under all non-cancelable operating leases</t>
  </si>
  <si>
    <t xml:space="preserve">Year ending April 30,: Minimum Lease Payments
2016 $ 1,359,000
2017 1,530,000
2018 1,206,000
2019 490,000
2020 504,000
Thereafter 650,000
$ 5,739,000 </t>
  </si>
  <si>
    <t>5. LICENSING AGREEMENTS (Tables)</t>
  </si>
  <si>
    <t>Licensing agreements relating to bavituximab program</t>
  </si>
  <si>
    <t xml:space="preserve">Licensor Agreement Date Total Milestone Obligations Expensed To Date Potential Future Milestone Obligations (1)
UTSWMC August 2001 $ 173,000 $ 300,000
UTSWMC August 2005 85,000 375,000
Lonza March 2005 64,000  (2)
Avanir December 2003 100,000 1,000,000
Genentech November 2003 500,000 5,000,000
Total $ 922,000 $ 6,675,000 </t>
  </si>
  <si>
    <t>6. STOCKHOLDERS' EQUITY (Tables)</t>
  </si>
  <si>
    <t>Preferred Stock Dividend</t>
  </si>
  <si>
    <t>Declaration Date
Dividend Per Share
Annualized Percentage Rate
Liquidation Preference
Accrual Period
Record Date
Payment Date
3/11/2014 $0.29890 (1) 10.50% $25.00 2/19/2014  3/31/2014 3/21/2014 4/1/2014
6/10/2014 $0.65625 10.50% $25.00 4/1/2014  6/30/2014 6/20/2014 7/1/2014
9/8/2014 $0.65625 10.50% $25.00 7/1/2014  9/30/2014 9/19/2014 10/1/2014
12/9/2014 $0.65625 10.50% $25.00 10/1/2014  12/31/2014 12/19/2014 1/2/2015
3/10/2015 $0.65625 10.50% $25.00 1/1/2015  3/31/2015 3/20/2015 4/1/2015</t>
  </si>
  <si>
    <t>7. EQUITY COMPENSATION PLANS (Tables)</t>
  </si>
  <si>
    <t>Schedule of stock option transaction activity</t>
  </si>
  <si>
    <t xml:space="preserve">Stock Options Shares
Weighted Average Exercisable Price
Weighted Average Remaining Contractual Term (years)
Aggregate Intrinsic Value (1)
Outstanding, May 1, 2014 17,165,333 $ 1.58
Granted 4,550,198 $ 1.72
Exercised (312,893 ) $ 0.96
Canceled or expired (693,966 ) $ 3.91
Outstanding, April 30, 2015 20,708,672 $ 1.54 7.29 $ 3,577,000
Exercisable and expected to vest 20,626,944 $ 1.54 7.29 $ 3,577,000
Exercisable, April 30, 2015 16,954,935 $ 1.51 6.96 $ 3,533,000 </t>
  </si>
  <si>
    <t>Share-based compensation expense</t>
  </si>
  <si>
    <t xml:space="preserve">2015 2014 2013
Cost of contract manufacturing $ 59,000 $ 68,000 $ 89,000
Research and development 2,904,000 2,804,000 1,646,000
Selling, general and administrative 3,739,000 3,335,000 1,700,000
Total share-based compensation expense $ 6,702,000 $ 6,207,000 $ 3,435,000
Share-based compensation from:
Stock options $ 6,465,000 $ 5,803,000 $ 3,039,000
Restricted stock awards  139,000 
ESPP 237,000 265,000 396,000
$ 6,702,000 $ 6,207,000 $ 3,435,000 </t>
  </si>
  <si>
    <t>Stock Options</t>
  </si>
  <si>
    <t>Fair value valuation assumptions</t>
  </si>
  <si>
    <t xml:space="preserve">Year Ended April 30,
2015 2014 2013
Risk-free interest rate 1.95% 1.32% 0.96%
Expected life (in years) 5.74 5.84 5.85
Expected volatility 111.78% 113.92% 95.87%
Expected dividend yield    </t>
  </si>
  <si>
    <t>Employee Stock Purchase Plan</t>
  </si>
  <si>
    <t xml:space="preserve">Year Ended April 30,
2015 2014 2013
Risk-free interest rate 0.06% 0.08% 0.15%
Expected life (in years) 0.50 0.50 0.50
Expected volatility 63.54% 93.39% 167.36%
Expected dividend yield    </t>
  </si>
  <si>
    <t>9. INCOME TAXES (Tables)</t>
  </si>
  <si>
    <t>Provision for income taxes</t>
  </si>
  <si>
    <t xml:space="preserve">The provision for income
taxes consists of the following for the three years ended April 30,:
2015 2014 2013
Provision for federal income taxes at statutory rate $ (17,122,000 ) $ (12,023,000 ) $ (10,125,000 )
State income taxes (4,450,000 ) (3,124,000 ) (2,631,000 )
Expiration and adjustments of deferred tax assets 1,790,000 2,751,000 (95,630,000 )
Change in valuation allowance 19,532,000 12,153,000 108,310,000
Other, net 250,000 243,000 76,000
Income tax (expense) benefit $  $  $  </t>
  </si>
  <si>
    <t>Deferred income taxes</t>
  </si>
  <si>
    <t xml:space="preserve">Deferred income taxes reflect
the net effects of temporary differences between the carrying amounts of assets and liabilities for financial reporting purposes
and the amounts for income tax purposes. Significant components of our deferred tax assets at April 30, 2015 and 2014 are as follows:
2015 2014
Share-based compensation $ 7,119,000 $ 4,716,000
Deferred revenue 2,840,000 2,370,000
Depreciation and amortization 530,000 664,000
Accrued liabilities 2,235,000 1,650,000
Net operating losses 133,800,000 117,592,000
Total deferred tax assets 146,524,000 126,992,000
Less valuation allowance (146,524,000 ) (126,992,000 )
Net deferred tax assets $  $  </t>
  </si>
  <si>
    <t>10. BENEFIT PLAN (Tables)</t>
  </si>
  <si>
    <t>Benefit Plan Tables</t>
  </si>
  <si>
    <t>Annual eligible compensation</t>
  </si>
  <si>
    <t>Years of Service Employer Match
1-3 50%
4-6 65%
7-9 80%
10 or more 100%</t>
  </si>
  <si>
    <t>11. SEGMENT REPORTING (Tables)</t>
  </si>
  <si>
    <t>Segment information</t>
  </si>
  <si>
    <t>2015 2014 2013
Contract manufacturing services revenue $ 26,744,000 $ 22,294,000 $ 21,333,000
Cost of contract manufacturing services 15,593,000 13,110,000 12,595,000
Gross profit $ 11,151,000 $ 9,184,000 $ 8,738,000
Revenue from products in research and development $ 37,000 $ 107,000 $ 350,000
Research and development expense (42,996,000 ) (27,723,000 ) (24,306,000 )
Selling, general and administrative expense (18,691,000 ) (17,274,000 ) (13,134,000 )
Other income (expense), net 141,000 344,000 268,000
Loss on early extinguishment of debt   (1,696,000 )
Net loss $ (50,358,000 ) $ (35,362,000 ) $ (29,780,000 )</t>
  </si>
  <si>
    <t>Customer Revenue</t>
  </si>
  <si>
    <t xml:space="preserve">2015 2014 2013
Halozyme Therapeutics, Inc. 79% 91% 81%
Customer A 12  
Customer B  1 17
Other customers 9 8 2
Total 100% 100% 100% </t>
  </si>
  <si>
    <t>Customer revenue by geographic location</t>
  </si>
  <si>
    <t xml:space="preserve">2015 2014 2013
U.S. $ 26,715,000 $ 22,225,000 $ 21,176,000
Non-U.S. 29,000 69,000 157,000
Total $ 26,744,000 $ 22,294,000 $ 21,333,000 </t>
  </si>
  <si>
    <t>Long-lived assets</t>
  </si>
  <si>
    <t xml:space="preserve">2015 2014
Long-lived Assets, net:
Contract manufacturing services $ 12,800,000 $ 1,956,000
Products in research and development 2,324,000 491,000
Total $ 15,124,000 $ 2,447,000 </t>
  </si>
  <si>
    <t>12. SELECTED QUARTERLY FINANCIAL DATA (UNAUDITED) (Tables)</t>
  </si>
  <si>
    <t>Selected quarterly financial information for each of the two most recent fiscal</t>
  </si>
  <si>
    <t xml:space="preserve">Quarter Ended
April 30, January 31, October 31, July 31, April 30, January 31, October 31, July 31,
2015 2015 2014 2014 2014 2014 2013 2013
Net revenues $ 9,308,000 $ 5,677,000 $ 6,300,000 $ 5,496,000 $ 6,474,000 $ 3,885,000 $ 7,354,000 $ 4,688,000
Gross profit (a) $ 4,550,000 $ 2,564,000 $ 2,124,000 $ 1,913,000 $ 2,645,000 $ 1,469,000 $ 3,159,000 $ 1,911,000
Loss from operations $ (12,169,000 ) $ (13,022,000 ) $ (12,137,000 ) $ (13,171,000 ) $ (10,529,000 ) $ (9,743,000 ) $ (7,814,000 ) $ (7,620,000 )
Net loss $ (12,135,000 ) $ (12,994,000 ) $ (12,100,000 ) $ (13,129,000 ) $ (10,248,000 ) $ (9,724,000 ) $ (7,790,000 ) $ (7,600,000 )
Series E preferred stock accumulated dividends (b) $ (1,378,000 ) $ (1,033,000 ) $ (1,031,000 ) $ (1,028,000 ) $ (401,000 ) $  $  $ 
Net loss attributable to common stockholders $ (13,513,000 ) $ (14,027,000 ) $ (13,131,000 ) $ (14,157,000 ) $ (10,649,000 ) $ (9,724,000 ) $ (7,790,000 ) $ (7,600,000 )
Basic and diluted loss per common share $ (0.07 ) $ (0.08 ) $ (0.07 ) $ (0.08 ) $ (0.06 ) $ (0.06 ) $ (0.05 ) $ (0. 05) </t>
  </si>
  <si>
    <t>2. SUMMARY OF SIGNIFICANT ACCOUNTING POLICIES (Details - Receivables) - USD ($)</t>
  </si>
  <si>
    <t>Trade receivables</t>
  </si>
  <si>
    <t>Other receivables, net</t>
  </si>
  <si>
    <t>2. SUMMARY OF SIGNIFICANT ACCOUNTING POLICIES (Details - Inventories) - USD ($)</t>
  </si>
  <si>
    <t>Raw materials</t>
  </si>
  <si>
    <t>Work-in-process</t>
  </si>
  <si>
    <t>Total inventories</t>
  </si>
  <si>
    <t>2. SUMMARY OF SIGNIFICANT ACCOUNTING POLICIES (Details - Antidilutive shares) - shares</t>
  </si>
  <si>
    <t>Shares which would have dilutive effect if entity had not been in loss position</t>
  </si>
  <si>
    <t>Employee stock purchase plan</t>
  </si>
  <si>
    <t>Warrants</t>
  </si>
  <si>
    <t>2. SUMMARY OF SIGNIFICANT ACCOUNTING POLICIES (Details Narrative) - USD ($)</t>
  </si>
  <si>
    <t>Apr. 30, 2012</t>
  </si>
  <si>
    <t>Allowance for doubtful accounts - other receivables</t>
  </si>
  <si>
    <t>Allowance for doubtful accounts - unbilled Indirect Rates</t>
  </si>
  <si>
    <t>Estimated useful lives of property and equipment</t>
  </si>
  <si>
    <t>3 to 10 years</t>
  </si>
  <si>
    <t>Concentration of trade receivables percentage</t>
  </si>
  <si>
    <t>100.00%</t>
  </si>
  <si>
    <t>Stock Options and Warrants</t>
  </si>
  <si>
    <t>Shares excluded from weighted average diluted shares outstanding</t>
  </si>
  <si>
    <t>Conversion of Series E Preferred Stock</t>
  </si>
  <si>
    <t>Accounts Receivable [Member] | Two Customers [Member]</t>
  </si>
  <si>
    <t>97.00%</t>
  </si>
  <si>
    <t>99.00%</t>
  </si>
  <si>
    <t>3. NOTE PAYABLE AND CAPITAL LEASE OBLIGATIONS (Details - Capital lease property)</t>
  </si>
  <si>
    <t>Apr. 30, 2014USD ($)</t>
  </si>
  <si>
    <t>Net book value</t>
  </si>
  <si>
    <t>4. COMMITMENTS AND CONTINGENCIES (Details)</t>
  </si>
  <si>
    <t>Apr. 30, 2015USD ($)</t>
  </si>
  <si>
    <t>Thereafter</t>
  </si>
  <si>
    <t>Operating Leases, Future Minimum Payments Due</t>
  </si>
  <si>
    <t>4. COMMITMENTS AND CONTINGENCIES (Details Narrative) - USD ($)</t>
  </si>
  <si>
    <t>Annual rent expense</t>
  </si>
  <si>
    <t>5. LICENSING AGREEMENTS (Details) - USD ($)</t>
  </si>
  <si>
    <t>Total Milestone Obligations Expensed To Date</t>
  </si>
  <si>
    <t>Potential Future Milestone Obligations</t>
  </si>
  <si>
    <t>Milestone obligations expensed</t>
  </si>
  <si>
    <t>UTSWMC August 2001</t>
  </si>
  <si>
    <t>UTSWMC August 2005</t>
  </si>
  <si>
    <t>Lonza March 2005</t>
  </si>
  <si>
    <t>Avanir December 2003</t>
  </si>
  <si>
    <t>Genentech November 2003</t>
  </si>
  <si>
    <t>6. STOCKHOLDERS EQUITY (Details - Preferred Stock Dividends) - Apr. 30, 2015 - Series E Preferred Stock [Member] - $ / shares</t>
  </si>
  <si>
    <t>Dividend paid April 1, 2014 [Member]</t>
  </si>
  <si>
    <t>Declaration Date</t>
  </si>
  <si>
    <t>Mar. 11,
		2014</t>
  </si>
  <si>
    <t>Dividend per share</t>
  </si>
  <si>
    <t>Annualized percentage rate</t>
  </si>
  <si>
    <t>10.50%</t>
  </si>
  <si>
    <t>Liquidation preference</t>
  </si>
  <si>
    <t>Accrual period</t>
  </si>
  <si>
    <t>2/19/2014 - 3/31/2014</t>
  </si>
  <si>
    <t>Record date</t>
  </si>
  <si>
    <t>Mar. 21,
		2014</t>
  </si>
  <si>
    <t>Payment date</t>
  </si>
  <si>
    <t>Apr. 1,
		2014</t>
  </si>
  <si>
    <t>Dividend paid July 1, 2014 [Member]</t>
  </si>
  <si>
    <t>Jun. 10,
		2014</t>
  </si>
  <si>
    <t>4/1/2014 - 6/30/2014</t>
  </si>
  <si>
    <t>Jun. 20,
		2014</t>
  </si>
  <si>
    <t>Jul. 1,
		2014</t>
  </si>
  <si>
    <t>Dividend paid October 1, 2014 [Member]</t>
  </si>
  <si>
    <t>Sep. 8,
		2014</t>
  </si>
  <si>
    <t>7/1/2014 - 9/30/2014</t>
  </si>
  <si>
    <t>Sep. 19,
		2014</t>
  </si>
  <si>
    <t>Oct. 1,
		2014</t>
  </si>
  <si>
    <t>Dividend paid January 2, 2015 [Member]</t>
  </si>
  <si>
    <t>Dec. 9,
		2014</t>
  </si>
  <si>
    <t>10/1/2014 - 12/31/2014</t>
  </si>
  <si>
    <t>Dec. 19,
		2014</t>
  </si>
  <si>
    <t>Jan. 2,
		2015</t>
  </si>
  <si>
    <t>Dividend paid April 1, 2015 [Member]</t>
  </si>
  <si>
    <t>Mar. 10,
		2015</t>
  </si>
  <si>
    <t>1/1/2015 - 3/31/2015</t>
  </si>
  <si>
    <t>Mar. 20,
		2015</t>
  </si>
  <si>
    <t>Apr. 1,
		2015</t>
  </si>
  <si>
    <t>6. STOCKHOLDERS' EQUITY (Details Narrative) - USD ($)</t>
  </si>
  <si>
    <t>Proceeds from sale of preferred stock</t>
  </si>
  <si>
    <t>December 2010 AMI Agreement</t>
  </si>
  <si>
    <t>Stock sold, shares</t>
  </si>
  <si>
    <t>Proceeds from sale of common stock</t>
  </si>
  <si>
    <t>Issuance costs</t>
  </si>
  <si>
    <t>December 2012 AMI Agreement</t>
  </si>
  <si>
    <t>June 2014 AMI Agreement</t>
  </si>
  <si>
    <t>Proceeds remaining under the agreement</t>
  </si>
  <si>
    <t>June 2014 Series E Preferred Stock AMI Agreement</t>
  </si>
  <si>
    <t>Common shares reserved for issuance</t>
  </si>
  <si>
    <t>Stock Incentive Plans [Member]</t>
  </si>
  <si>
    <t>Employee Stock Purchase Plan [Member]</t>
  </si>
  <si>
    <t>7. EQUITY COMPENSATION PLANS (Details - Assumptions) - Stock Options</t>
  </si>
  <si>
    <t>Risk-free interest rate</t>
  </si>
  <si>
    <t>1.95%</t>
  </si>
  <si>
    <t>1.32%</t>
  </si>
  <si>
    <t>0.96%</t>
  </si>
  <si>
    <t>Expected life (in years)</t>
  </si>
  <si>
    <t>5 years 8 months 27 days</t>
  </si>
  <si>
    <t>5 years 10 months 2 days</t>
  </si>
  <si>
    <t>5 years 10 months 6 days</t>
  </si>
  <si>
    <t>Expected volatility</t>
  </si>
  <si>
    <t>111.78%</t>
  </si>
  <si>
    <t>113.92%</t>
  </si>
  <si>
    <t>95.87%</t>
  </si>
  <si>
    <t>Expected dividend yield</t>
  </si>
  <si>
    <t>0.00%</t>
  </si>
  <si>
    <t>7. EQUITY COMPENSATION PLANS (Details - Option activity) - Stock Options - USD ($)</t>
  </si>
  <si>
    <t>Number of Options</t>
  </si>
  <si>
    <t>Number of Options Outstanding, Beginning</t>
  </si>
  <si>
    <t>Number of Options Granted</t>
  </si>
  <si>
    <t>Number of Options Exercised</t>
  </si>
  <si>
    <t>Number of Options Cancelled or Expired</t>
  </si>
  <si>
    <t>Number of Options Outstanding, Ending</t>
  </si>
  <si>
    <t>Exercisable and expected to vest</t>
  </si>
  <si>
    <t>Exercisable, April 30, 2015</t>
  </si>
  <si>
    <t>Weighted Average Exercise Price</t>
  </si>
  <si>
    <t>Weighted Average Exercise Price Outstanding, Beginning</t>
  </si>
  <si>
    <t>Weighted Average Exercise Price Granted</t>
  </si>
  <si>
    <t>Weighted Average Exercise Price Exercised</t>
  </si>
  <si>
    <t>Weighted Average Exercise Price Canceled</t>
  </si>
  <si>
    <t>Weighted Average Exercise Price Outstanding, Ending</t>
  </si>
  <si>
    <t>Weighted Average Exercise Price, Exercisable and expected to vest</t>
  </si>
  <si>
    <t>Weighted Average Exercise Price Exercisable, April 30, 2015</t>
  </si>
  <si>
    <t>Weighted Average Remaining Contractual Life (in years)</t>
  </si>
  <si>
    <t>Weighted Average Remaining Contractual Life (in years) Outstanding</t>
  </si>
  <si>
    <t>7 years 3 months 15 days</t>
  </si>
  <si>
    <t>Weighted Average Remaining Contractual Life (in years) Vested and expected to vest</t>
  </si>
  <si>
    <t>Weighted Average Remaining Contractual Life (in years) Exercisable, April 30, 2014</t>
  </si>
  <si>
    <t>6 years 11 months 16 days</t>
  </si>
  <si>
    <t>Aggregate Intrinsic Value</t>
  </si>
  <si>
    <t>Aggregate Intrinsic Value Outstanding</t>
  </si>
  <si>
    <t>Aggregate Intrinsic Value vested and expected to vest</t>
  </si>
  <si>
    <t>Aggregate Intrinsic Value Exercisable, April 30, 2015</t>
  </si>
  <si>
    <t>7. EQUITY COMPENSATION PLANS (Details - Assumptions Employss Stock Purchase Plan) - Employee Stock Purchase Plan</t>
  </si>
  <si>
    <t>0.06%</t>
  </si>
  <si>
    <t>0.08%</t>
  </si>
  <si>
    <t>0.15%</t>
  </si>
  <si>
    <t>6 months</t>
  </si>
  <si>
    <t>63.54%</t>
  </si>
  <si>
    <t>93.39%</t>
  </si>
  <si>
    <t>167.36%</t>
  </si>
  <si>
    <t>7. EQUITY COMPENSATION PLANS (Details - Share based compensation) - USD ($)</t>
  </si>
  <si>
    <t>Share based compensation</t>
  </si>
  <si>
    <t>7. EQUITY COMPENSATION PLANS (Details - Share-based compensation awards) - USD ($)</t>
  </si>
  <si>
    <t>Restricted stock awards</t>
  </si>
  <si>
    <t>7. EQUITY COMPENSATION PLANS (Details Narrative) - USD ($)</t>
  </si>
  <si>
    <t>Cash received from stock options exercised</t>
  </si>
  <si>
    <t>Stock Option [Member]</t>
  </si>
  <si>
    <t>Weighted-average grant date fair value of options granted</t>
  </si>
  <si>
    <t>Aggregate intrinsic value of stock options exercised</t>
  </si>
  <si>
    <t>Unrecognized compensation costs related to non-vested stock options</t>
  </si>
  <si>
    <t>Unrecognized compensation cost weighted average vesting period</t>
  </si>
  <si>
    <t>1 year 3 months 11 days</t>
  </si>
  <si>
    <t>Restricted Stock Awards [Member]</t>
  </si>
  <si>
    <t>Common stock issued under ESPP plan, shares purchased</t>
  </si>
  <si>
    <t>ESPP price per share</t>
  </si>
  <si>
    <t>Non Employee [Member]</t>
  </si>
  <si>
    <t>11 months 23 days</t>
  </si>
  <si>
    <t>8. WARRANTS (Details Narratives) - Warrants - $ / shares</t>
  </si>
  <si>
    <t>Warrants outstanding</t>
  </si>
  <si>
    <t>Warrants outstanding exercise price</t>
  </si>
  <si>
    <t>Warrants issued</t>
  </si>
  <si>
    <t>Warrants exercised</t>
  </si>
  <si>
    <t>9. INCOME TAXES (Details - Provision for Income taxes) - USD ($)</t>
  </si>
  <si>
    <t>Provision for federal income taxes at statutory rate</t>
  </si>
  <si>
    <t>State income taxes</t>
  </si>
  <si>
    <t>Expiration and adjustments of deferred tax assets</t>
  </si>
  <si>
    <t>Change in valuation allowance</t>
  </si>
  <si>
    <t>Other, net</t>
  </si>
  <si>
    <t>Income tax (expense) benefit</t>
  </si>
  <si>
    <t>9. INCOME TAXES (Details - Deferred income taxes) - USD ($)</t>
  </si>
  <si>
    <t>Accrued liabilities</t>
  </si>
  <si>
    <t>Net operating losses</t>
  </si>
  <si>
    <t>Total deferred tax assets</t>
  </si>
  <si>
    <t>Less valuation allowance</t>
  </si>
  <si>
    <t>Net deferred tax assets</t>
  </si>
  <si>
    <t>9. INCOME TAXES (Details Narrative) - Apr. 30, 2015 - USD ($)</t>
  </si>
  <si>
    <t>Net operating loss attributable to excess tax deductions on share-based compensation</t>
  </si>
  <si>
    <t>State and Local Jurisdiction [Member]</t>
  </si>
  <si>
    <t>Net operating loss carry forward</t>
  </si>
  <si>
    <t>Operating loss carryforward expiration dates</t>
  </si>
  <si>
    <t>Domestic Country [Member]</t>
  </si>
  <si>
    <t>2019 through 2035</t>
  </si>
  <si>
    <t>10. BENEFIT PLAN (Details)</t>
  </si>
  <si>
    <t>1-3 Years of Service [Member]</t>
  </si>
  <si>
    <t>Employer match</t>
  </si>
  <si>
    <t>50.00%</t>
  </si>
  <si>
    <t>4-6 Years of Service [Member]</t>
  </si>
  <si>
    <t>65.00%</t>
  </si>
  <si>
    <t>7-9 Years of Service [Member]</t>
  </si>
  <si>
    <t>80.00%</t>
  </si>
  <si>
    <t>10 or more Years of Service [Member]</t>
  </si>
  <si>
    <t>10. BENEFIT PLAN (Details Narrative) - USD ($)</t>
  </si>
  <si>
    <t>Matching contributions</t>
  </si>
  <si>
    <t>11. SEGMENT REPORTING (Details) - USD ($)</t>
  </si>
  <si>
    <t>3 Months Ended</t>
  </si>
  <si>
    <t>Jan. 31, 2015</t>
  </si>
  <si>
    <t>Jul. 31, 2014</t>
  </si>
  <si>
    <t>Jan. 31, 2014</t>
  </si>
  <si>
    <t>Oct. 31, 2013</t>
  </si>
  <si>
    <t>Jul. 31, 2013</t>
  </si>
  <si>
    <t>Contract manufacturing services revenue</t>
  </si>
  <si>
    <t>Cost of contract manufacturing services</t>
  </si>
  <si>
    <t>Gross profit</t>
  </si>
  <si>
    <t>Revenue from products in research and development</t>
  </si>
  <si>
    <t>Research and development expense</t>
  </si>
  <si>
    <t>Selling, general and administrative expense</t>
  </si>
  <si>
    <t>Other income (expense), net</t>
  </si>
  <si>
    <t>11. SEGMENT REPORTING (Details - Percentage breakdown) - Concentration Risk Benchmark Domain</t>
  </si>
  <si>
    <t>Customer revenue as a percentage of revenue</t>
  </si>
  <si>
    <t>Halozyme Therapeutics, Inc [Member]</t>
  </si>
  <si>
    <t>79.00%</t>
  </si>
  <si>
    <t>91.00%</t>
  </si>
  <si>
    <t>81.00%</t>
  </si>
  <si>
    <t>Customer A [Member]</t>
  </si>
  <si>
    <t>12.00%</t>
  </si>
  <si>
    <t>Customer B [Member]</t>
  </si>
  <si>
    <t>1.00%</t>
  </si>
  <si>
    <t>17.00%</t>
  </si>
  <si>
    <t>Other Customers</t>
  </si>
  <si>
    <t>9.00%</t>
  </si>
  <si>
    <t>8.00%</t>
  </si>
  <si>
    <t>2.00%</t>
  </si>
  <si>
    <t>11. SEGMENT REPORTING (Details - Segment Revenue ) - USD ($)</t>
  </si>
  <si>
    <t>Customer revenue</t>
  </si>
  <si>
    <t>U.S, [Member]</t>
  </si>
  <si>
    <t>Non-U.S, [Member]</t>
  </si>
  <si>
    <t>11. SEGMENT REPORTING (Details - Long-lived assets) - USD ($)</t>
  </si>
  <si>
    <t>Contract manufacturing services [Member]</t>
  </si>
  <si>
    <t>Products in research and development [Member]</t>
  </si>
  <si>
    <t>12. SELECTED QUARTERLY FINANCIAL DATA (UNAUDITED) (Details) - USD ($)</t>
  </si>
  <si>
    <t>Net revenues</t>
  </si>
  <si>
    <t>Loss from operations</t>
  </si>
  <si>
    <t>Net loss attributable to common stockholders</t>
  </si>
  <si>
    <t>Basic and diluted loss per common share</t>
  </si>
  <si>
    <t>SCHEDULE II - VALUATION (Details) - USD ($)</t>
  </si>
  <si>
    <t>Valuation reserve, beginning balance</t>
  </si>
  <si>
    <t>Additions</t>
  </si>
  <si>
    <t>Deductions</t>
  </si>
  <si>
    <t>Valuation reserve, ending bal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5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71018730</v>
      </c>
    </row>
    <row r="15" spans="1:4">
      <c r="A15" s="4" t="s">
        <v>25</v>
      </c>
      <c r="C15" s="5" t="n">
        <v>199934918</v>
      </c>
    </row>
    <row r="16" spans="1:4">
      <c r="A16" s="4" t="s">
        <v>26</v>
      </c>
      <c r="B16" s="4" t="s">
        <v>27</v>
      </c>
    </row>
    <row r="17" spans="1:4">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7"/>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001000</v>
      </c>
      <c r="C3" s="6" t="n">
        <v>77490000</v>
      </c>
    </row>
    <row r="4" spans="1:3">
      <c r="A4" s="4" t="s">
        <v>33</v>
      </c>
      <c r="B4" s="5" t="n">
        <v>3813000</v>
      </c>
      <c r="C4" s="5" t="n">
        <v>1332000</v>
      </c>
    </row>
    <row r="5" spans="1:3">
      <c r="A5" s="4" t="s">
        <v>34</v>
      </c>
      <c r="B5" s="5" t="n">
        <v>7354000</v>
      </c>
      <c r="C5" s="5" t="n">
        <v>5530000</v>
      </c>
    </row>
    <row r="6" spans="1:3">
      <c r="A6" s="4" t="s">
        <v>35</v>
      </c>
      <c r="B6" s="5" t="n">
        <v>1355000</v>
      </c>
      <c r="C6" s="5" t="n">
        <v>1419000</v>
      </c>
    </row>
    <row r="7" spans="1:3">
      <c r="A7" s="4" t="s">
        <v>36</v>
      </c>
      <c r="B7" s="5" t="n">
        <v>80523000</v>
      </c>
      <c r="C7" s="5" t="n">
        <v>85771000</v>
      </c>
    </row>
    <row r="8" spans="1:3">
      <c r="A8" s="3" t="s">
        <v>37</v>
      </c>
    </row>
    <row r="9" spans="1:3">
      <c r="A9" s="4" t="s">
        <v>38</v>
      </c>
      <c r="B9" s="5" t="n">
        <v>1538000</v>
      </c>
      <c r="C9" s="5" t="n">
        <v>1538000</v>
      </c>
    </row>
    <row r="10" spans="1:3">
      <c r="A10" s="4" t="s">
        <v>39</v>
      </c>
      <c r="B10" s="5" t="n">
        <v>5965000</v>
      </c>
      <c r="C10" s="5" t="n">
        <v>5646000</v>
      </c>
    </row>
    <row r="11" spans="1:3">
      <c r="A11" s="4" t="s">
        <v>40</v>
      </c>
      <c r="B11" s="5" t="n">
        <v>3991000</v>
      </c>
      <c r="C11" s="5" t="n">
        <v>2679000</v>
      </c>
    </row>
    <row r="12" spans="1:3">
      <c r="A12" s="4" t="s">
        <v>41</v>
      </c>
      <c r="B12" s="5" t="n">
        <v>11819000</v>
      </c>
      <c r="C12" s="5" t="n">
        <v>0</v>
      </c>
    </row>
    <row r="13" spans="1:3">
      <c r="A13" s="4" t="s">
        <v>42</v>
      </c>
      <c r="B13" s="5" t="n">
        <v>23313000</v>
      </c>
      <c r="C13" s="5" t="n">
        <v>9863000</v>
      </c>
    </row>
    <row r="14" spans="1:3">
      <c r="A14" s="4" t="s">
        <v>43</v>
      </c>
      <c r="B14" s="5" t="n">
        <v>-8189000</v>
      </c>
      <c r="C14" s="5" t="n">
        <v>-7416000</v>
      </c>
    </row>
    <row r="15" spans="1:3">
      <c r="A15" s="4" t="s">
        <v>44</v>
      </c>
      <c r="B15" s="5" t="n">
        <v>15124000</v>
      </c>
      <c r="C15" s="5" t="n">
        <v>2447000</v>
      </c>
    </row>
    <row r="16" spans="1:3">
      <c r="A16" s="4" t="s">
        <v>45</v>
      </c>
      <c r="B16" s="5" t="n">
        <v>1817000</v>
      </c>
      <c r="C16" s="5" t="n">
        <v>2327000</v>
      </c>
    </row>
    <row r="17" spans="1:3">
      <c r="A17" s="4" t="s">
        <v>46</v>
      </c>
      <c r="B17" s="5" t="n">
        <v>97464000</v>
      </c>
      <c r="C17" s="5" t="n">
        <v>90545000</v>
      </c>
    </row>
    <row r="18" spans="1:3">
      <c r="A18" s="3" t="s">
        <v>47</v>
      </c>
    </row>
    <row r="19" spans="1:3">
      <c r="A19" s="4" t="s">
        <v>48</v>
      </c>
      <c r="B19" s="5" t="n">
        <v>10385000</v>
      </c>
      <c r="C19" s="5" t="n">
        <v>2434000</v>
      </c>
    </row>
    <row r="20" spans="1:3">
      <c r="A20" s="4" t="s">
        <v>49</v>
      </c>
      <c r="B20" s="5" t="n">
        <v>3910000</v>
      </c>
      <c r="C20" s="5" t="n">
        <v>4433000</v>
      </c>
    </row>
    <row r="21" spans="1:3">
      <c r="A21" s="4" t="s">
        <v>50</v>
      </c>
      <c r="B21" s="5" t="n">
        <v>4606000</v>
      </c>
      <c r="C21" s="5" t="n">
        <v>3837000</v>
      </c>
    </row>
    <row r="22" spans="1:3">
      <c r="A22" s="4" t="s">
        <v>51</v>
      </c>
      <c r="B22" s="5" t="n">
        <v>6630000</v>
      </c>
      <c r="C22" s="5" t="n">
        <v>5241000</v>
      </c>
    </row>
    <row r="23" spans="1:3">
      <c r="A23" s="4" t="s">
        <v>52</v>
      </c>
      <c r="B23" s="5" t="n">
        <v>11363000</v>
      </c>
      <c r="C23" s="5" t="n">
        <v>5760000</v>
      </c>
    </row>
    <row r="24" spans="1:3">
      <c r="A24" s="4" t="s">
        <v>53</v>
      </c>
      <c r="B24" s="5" t="n">
        <v>437000</v>
      </c>
      <c r="C24" s="5" t="n">
        <v>502000</v>
      </c>
    </row>
    <row r="25" spans="1:3">
      <c r="A25" s="4" t="s">
        <v>54</v>
      </c>
      <c r="B25" s="5" t="n">
        <v>37331000</v>
      </c>
      <c r="C25" s="5" t="n">
        <v>22207000</v>
      </c>
    </row>
    <row r="26" spans="1:3">
      <c r="A26" s="4" t="s">
        <v>55</v>
      </c>
      <c r="B26" s="5" t="n">
        <v>0</v>
      </c>
      <c r="C26" s="5" t="n">
        <v>292000</v>
      </c>
    </row>
    <row r="27" spans="1:3">
      <c r="A27" s="4" t="s">
        <v>56</v>
      </c>
      <c r="B27" s="6" t="n">
        <v>1098000</v>
      </c>
      <c r="C27" s="6" t="n">
        <v>347000</v>
      </c>
    </row>
    <row r="28" spans="1:3">
      <c r="A28" s="4" t="s">
        <v>57</v>
      </c>
    </row>
    <row r="29" spans="1:3">
      <c r="A29" s="3" t="s">
        <v>58</v>
      </c>
    </row>
    <row r="30" spans="1:3">
      <c r="A30" s="4" t="s">
        <v>59</v>
      </c>
      <c r="B30" s="6" t="n">
        <v>2000</v>
      </c>
      <c r="C30" s="6" t="n">
        <v>1000</v>
      </c>
    </row>
    <row r="31" spans="1:3">
      <c r="A31" s="4" t="s">
        <v>60</v>
      </c>
      <c r="B31" s="5" t="n">
        <v>193000</v>
      </c>
      <c r="C31" s="5" t="n">
        <v>179000</v>
      </c>
    </row>
    <row r="32" spans="1:3">
      <c r="A32" s="4" t="s">
        <v>61</v>
      </c>
      <c r="B32" s="5" t="n">
        <v>512464000</v>
      </c>
      <c r="C32" s="5" t="n">
        <v>470785000</v>
      </c>
    </row>
    <row r="33" spans="1:3">
      <c r="A33" s="4" t="s">
        <v>62</v>
      </c>
      <c r="B33" s="5" t="n">
        <v>-453624000</v>
      </c>
      <c r="C33" s="5" t="n">
        <v>-403266000</v>
      </c>
    </row>
    <row r="34" spans="1:3">
      <c r="A34" s="4" t="s">
        <v>63</v>
      </c>
      <c r="B34" s="5" t="n">
        <v>59035000</v>
      </c>
      <c r="C34" s="5" t="n">
        <v>67699000</v>
      </c>
    </row>
    <row r="35" spans="1:3">
      <c r="A35" s="4" t="s">
        <v>64</v>
      </c>
      <c r="B35" s="6" t="n">
        <v>97464000</v>
      </c>
      <c r="C35" s="6" t="n">
        <v>9054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80"/>
  </cols>
  <sheetData>
    <row r="1" spans="1:2">
      <c r="A1" s="1" t="s">
        <v>212</v>
      </c>
      <c r="B1" s="2" t="s">
        <v>1</v>
      </c>
    </row>
    <row r="2" spans="1:2">
      <c r="B2" s="2" t="s">
        <v>2</v>
      </c>
    </row>
    <row r="3" spans="1:2">
      <c r="A3" s="3" t="s">
        <v>174</v>
      </c>
    </row>
    <row r="4" spans="1:2">
      <c r="A4" s="4" t="s">
        <v>213</v>
      </c>
      <c r="B4" s="4" t="s">
        <v>213</v>
      </c>
    </row>
    <row r="5" spans="1:2">
      <c r="A5" s="4" t="s">
        <v>214</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34</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6</v>
      </c>
    </row>
    <row r="23" spans="1:2">
      <c r="A23" s="4" t="s">
        <v>247</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53</v>
      </c>
      <c r="B1" s="2" t="s">
        <v>1</v>
      </c>
    </row>
    <row r="2" spans="1:2">
      <c r="B2" s="2" t="s">
        <v>2</v>
      </c>
    </row>
    <row r="3" spans="1:2">
      <c r="A3" s="3" t="s">
        <v>174</v>
      </c>
    </row>
    <row r="4" spans="1:2">
      <c r="A4" s="4" t="s">
        <v>219</v>
      </c>
      <c r="B4" s="4" t="s">
        <v>254</v>
      </c>
    </row>
    <row r="5" spans="1:2">
      <c r="A5" s="4" t="s">
        <v>3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row>
    <row r="6" spans="1:2">
      <c r="A6" s="4" t="s">
        <v>276</v>
      </c>
      <c r="B6" s="4" t="s">
        <v>277</v>
      </c>
    </row>
    <row r="7" spans="1:2">
      <c r="A7" s="4" t="s">
        <v>278</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01</v>
      </c>
      <c r="C3" s="7" t="n">
        <v>0.001</v>
      </c>
    </row>
    <row r="4" spans="1:3">
      <c r="A4" s="4" t="s">
        <v>68</v>
      </c>
      <c r="B4" s="5" t="n">
        <v>5000000</v>
      </c>
      <c r="C4" s="5" t="n">
        <v>5000000</v>
      </c>
    </row>
    <row r="5" spans="1:3">
      <c r="A5" s="4" t="s">
        <v>69</v>
      </c>
      <c r="B5" s="5" t="n">
        <v>1574764</v>
      </c>
      <c r="C5" s="5" t="n">
        <v>775000</v>
      </c>
    </row>
    <row r="6" spans="1:3">
      <c r="A6" s="4" t="s">
        <v>70</v>
      </c>
      <c r="B6" s="5" t="n">
        <v>1574764</v>
      </c>
      <c r="C6" s="5" t="n">
        <v>775000</v>
      </c>
    </row>
    <row r="7" spans="1:3">
      <c r="A7" s="4" t="s">
        <v>71</v>
      </c>
      <c r="B7" s="7" t="n">
        <v>0.001</v>
      </c>
      <c r="C7" s="7" t="n">
        <v>0.001</v>
      </c>
    </row>
    <row r="8" spans="1:3">
      <c r="A8" s="4" t="s">
        <v>72</v>
      </c>
      <c r="B8" s="5" t="n">
        <v>325000000</v>
      </c>
      <c r="C8" s="5" t="n">
        <v>325000000</v>
      </c>
    </row>
    <row r="9" spans="1:3">
      <c r="A9" s="4" t="s">
        <v>73</v>
      </c>
      <c r="B9" s="5" t="n">
        <v>193346627</v>
      </c>
      <c r="C9" s="5" t="n">
        <v>178871164</v>
      </c>
    </row>
    <row r="10" spans="1:3">
      <c r="A10" s="4" t="s">
        <v>74</v>
      </c>
      <c r="B10" s="5" t="n">
        <v>193346627</v>
      </c>
      <c r="C10" s="5" t="n">
        <v>1788711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2"/>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04</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30</v>
      </c>
    </row>
    <row r="2" spans="1:3">
      <c r="A2" s="3" t="s">
        <v>174</v>
      </c>
    </row>
    <row r="3" spans="1:3">
      <c r="A3" s="4" t="s">
        <v>302</v>
      </c>
      <c r="B3" s="6" t="n">
        <v>3423000</v>
      </c>
      <c r="C3" s="6" t="n">
        <v>1219000</v>
      </c>
    </row>
    <row r="4" spans="1:3">
      <c r="A4" s="4" t="s">
        <v>303</v>
      </c>
      <c r="B4" s="5" t="n">
        <v>390000</v>
      </c>
      <c r="C4" s="5" t="n">
        <v>113000</v>
      </c>
    </row>
    <row r="5" spans="1:3">
      <c r="A5" s="4" t="s">
        <v>33</v>
      </c>
      <c r="B5" s="6" t="n">
        <v>3813000</v>
      </c>
      <c r="C5" s="6" t="n">
        <v>133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30</v>
      </c>
    </row>
    <row r="2" spans="1:3">
      <c r="A2" s="3" t="s">
        <v>174</v>
      </c>
    </row>
    <row r="3" spans="1:3">
      <c r="A3" s="4" t="s">
        <v>305</v>
      </c>
      <c r="B3" s="6" t="n">
        <v>3821000</v>
      </c>
      <c r="C3" s="6" t="n">
        <v>2370000</v>
      </c>
    </row>
    <row r="4" spans="1:3">
      <c r="A4" s="4" t="s">
        <v>306</v>
      </c>
      <c r="B4" s="5" t="n">
        <v>3533000</v>
      </c>
      <c r="C4" s="5" t="n">
        <v>3160000</v>
      </c>
    </row>
    <row r="5" spans="1:3">
      <c r="A5" s="4" t="s">
        <v>307</v>
      </c>
      <c r="B5" s="6" t="n">
        <v>7354000</v>
      </c>
      <c r="C5" s="6" t="n">
        <v>553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8</v>
      </c>
      <c r="B1" s="2" t="s">
        <v>1</v>
      </c>
    </row>
    <row r="2" spans="1:4">
      <c r="B2" s="2" t="s">
        <v>2</v>
      </c>
      <c r="C2" s="2" t="s">
        <v>30</v>
      </c>
      <c r="D2" s="2" t="s">
        <v>76</v>
      </c>
    </row>
    <row r="3" spans="1:4">
      <c r="A3" s="4" t="s">
        <v>309</v>
      </c>
      <c r="B3" s="5" t="n">
        <v>3880185</v>
      </c>
      <c r="C3" s="5" t="n">
        <v>4652810</v>
      </c>
      <c r="D3" s="5" t="n">
        <v>3813278</v>
      </c>
    </row>
    <row r="4" spans="1:4">
      <c r="A4" s="4" t="s">
        <v>275</v>
      </c>
    </row>
    <row r="5" spans="1:4">
      <c r="A5" s="4" t="s">
        <v>309</v>
      </c>
      <c r="B5" s="5" t="n">
        <v>3833193</v>
      </c>
      <c r="C5" s="5" t="n">
        <v>4576112</v>
      </c>
      <c r="D5" s="5" t="n">
        <v>3505777</v>
      </c>
    </row>
    <row r="6" spans="1:4">
      <c r="A6" s="4" t="s">
        <v>310</v>
      </c>
    </row>
    <row r="7" spans="1:4">
      <c r="A7" s="4" t="s">
        <v>309</v>
      </c>
      <c r="B7" s="5" t="n">
        <v>46992</v>
      </c>
      <c r="C7" s="5" t="n">
        <v>72896</v>
      </c>
      <c r="D7" s="5" t="n">
        <v>307501</v>
      </c>
    </row>
    <row r="8" spans="1:4">
      <c r="A8" s="4" t="s">
        <v>311</v>
      </c>
    </row>
    <row r="9" spans="1:4">
      <c r="A9" s="4" t="s">
        <v>309</v>
      </c>
      <c r="C9" s="5" t="n">
        <v>380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312</v>
      </c>
      <c r="B1" s="2" t="s">
        <v>1</v>
      </c>
    </row>
    <row r="2" spans="1:5">
      <c r="B2" s="2" t="s">
        <v>2</v>
      </c>
      <c r="C2" s="2" t="s">
        <v>30</v>
      </c>
      <c r="D2" s="2" t="s">
        <v>76</v>
      </c>
      <c r="E2" s="2" t="s">
        <v>313</v>
      </c>
    </row>
    <row r="3" spans="1:5">
      <c r="A3" s="4" t="s">
        <v>32</v>
      </c>
      <c r="B3" s="6" t="n">
        <v>68001000</v>
      </c>
      <c r="C3" s="6" t="n">
        <v>77490000</v>
      </c>
      <c r="D3" s="6" t="n">
        <v>35204000</v>
      </c>
      <c r="E3" s="6" t="n">
        <v>18033000</v>
      </c>
    </row>
    <row r="4" spans="1:5">
      <c r="A4" s="4" t="s">
        <v>314</v>
      </c>
      <c r="B4" s="5" t="n">
        <v>5000</v>
      </c>
      <c r="C4" s="5" t="n">
        <v>13000</v>
      </c>
    </row>
    <row r="5" spans="1:5">
      <c r="A5" s="4" t="s">
        <v>315</v>
      </c>
      <c r="B5" s="6" t="n">
        <v>92000</v>
      </c>
      <c r="C5" s="6" t="n">
        <v>92000</v>
      </c>
    </row>
    <row r="6" spans="1:5">
      <c r="A6" s="4" t="s">
        <v>316</v>
      </c>
      <c r="B6" s="4" t="s">
        <v>317</v>
      </c>
    </row>
    <row r="7" spans="1:5">
      <c r="A7" s="4" t="s">
        <v>318</v>
      </c>
      <c r="B7" s="4" t="s">
        <v>319</v>
      </c>
      <c r="C7" s="4" t="s">
        <v>319</v>
      </c>
      <c r="D7" s="4" t="s">
        <v>319</v>
      </c>
    </row>
    <row r="8" spans="1:5">
      <c r="A8" s="4" t="s">
        <v>320</v>
      </c>
    </row>
    <row r="9" spans="1:5">
      <c r="A9" s="4" t="s">
        <v>321</v>
      </c>
      <c r="B9" s="5" t="n">
        <v>8744285</v>
      </c>
      <c r="C9" s="5" t="n">
        <v>5424803</v>
      </c>
      <c r="D9" s="5" t="n">
        <v>5860305</v>
      </c>
    </row>
    <row r="10" spans="1:5">
      <c r="A10" s="4" t="s">
        <v>322</v>
      </c>
    </row>
    <row r="11" spans="1:5">
      <c r="A11" s="4" t="s">
        <v>321</v>
      </c>
      <c r="B11" s="5" t="n">
        <v>9879531</v>
      </c>
      <c r="C11" s="5" t="n">
        <v>1253452</v>
      </c>
    </row>
    <row r="12" spans="1:5">
      <c r="A12" s="4" t="s">
        <v>323</v>
      </c>
    </row>
    <row r="13" spans="1:5">
      <c r="A13" s="4" t="s">
        <v>318</v>
      </c>
      <c r="B13" s="4" t="s">
        <v>324</v>
      </c>
      <c r="C13" s="4" t="s">
        <v>32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26</v>
      </c>
      <c r="B1" s="2" t="s">
        <v>327</v>
      </c>
    </row>
    <row r="2" spans="1:2">
      <c r="A2" s="3" t="s">
        <v>177</v>
      </c>
    </row>
    <row r="3" spans="1:2">
      <c r="A3" s="4" t="s">
        <v>40</v>
      </c>
      <c r="B3" s="6" t="n">
        <v>258000</v>
      </c>
    </row>
    <row r="4" spans="1:2">
      <c r="A4" s="4" t="s">
        <v>43</v>
      </c>
      <c r="B4" s="5" t="n">
        <v>-200000</v>
      </c>
    </row>
    <row r="5" spans="1:2">
      <c r="A5" s="4" t="s">
        <v>328</v>
      </c>
      <c r="B5" s="6" t="n">
        <v>5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r="A1" s="1" t="s">
        <v>329</v>
      </c>
      <c r="B1" s="2" t="s">
        <v>330</v>
      </c>
    </row>
    <row r="2" spans="1:2">
      <c r="A2" s="3" t="s">
        <v>180</v>
      </c>
    </row>
    <row r="3" spans="1:2">
      <c r="A3" s="5" t="n">
        <v>2016</v>
      </c>
      <c r="B3" s="6" t="n">
        <v>1359000</v>
      </c>
    </row>
    <row r="4" spans="1:2">
      <c r="A4" s="5" t="n">
        <v>2017</v>
      </c>
      <c r="B4" s="5" t="n">
        <v>1530000</v>
      </c>
    </row>
    <row r="5" spans="1:2">
      <c r="A5" s="5" t="n">
        <v>2018</v>
      </c>
      <c r="B5" s="5" t="n">
        <v>1206000</v>
      </c>
    </row>
    <row r="6" spans="1:2">
      <c r="A6" s="5" t="n">
        <v>2019</v>
      </c>
      <c r="B6" s="5" t="n">
        <v>490000</v>
      </c>
    </row>
    <row r="7" spans="1:2">
      <c r="A7" s="5" t="n">
        <v>2020</v>
      </c>
      <c r="B7" s="5" t="n">
        <v>504000</v>
      </c>
    </row>
    <row r="8" spans="1:2">
      <c r="A8" s="4" t="s">
        <v>331</v>
      </c>
      <c r="B8" s="5" t="n">
        <v>650000</v>
      </c>
    </row>
    <row r="9" spans="1:2">
      <c r="A9" s="4" t="s">
        <v>332</v>
      </c>
      <c r="B9" s="6" t="n">
        <v>573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333</v>
      </c>
      <c r="B1" s="2" t="s">
        <v>1</v>
      </c>
    </row>
    <row r="2" spans="1:4">
      <c r="B2" s="2" t="s">
        <v>2</v>
      </c>
      <c r="C2" s="2" t="s">
        <v>30</v>
      </c>
      <c r="D2" s="2" t="s">
        <v>76</v>
      </c>
    </row>
    <row r="3" spans="1:4">
      <c r="A3" s="3" t="s">
        <v>180</v>
      </c>
    </row>
    <row r="4" spans="1:4">
      <c r="A4" s="4" t="s">
        <v>334</v>
      </c>
      <c r="B4" s="6" t="n">
        <v>1197000</v>
      </c>
      <c r="C4" s="6" t="n">
        <v>938000</v>
      </c>
      <c r="D4" s="6" t="n">
        <v>93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6744000</v>
      </c>
      <c r="C4" s="6" t="n">
        <v>22294000</v>
      </c>
      <c r="D4" s="6" t="n">
        <v>21333000</v>
      </c>
    </row>
    <row r="5" spans="1:4">
      <c r="A5" s="4" t="s">
        <v>79</v>
      </c>
      <c r="B5" s="5" t="n">
        <v>37000</v>
      </c>
      <c r="C5" s="5" t="n">
        <v>107000</v>
      </c>
      <c r="D5" s="5" t="n">
        <v>350000</v>
      </c>
    </row>
    <row r="6" spans="1:4">
      <c r="A6" s="4" t="s">
        <v>80</v>
      </c>
      <c r="B6" s="5" t="n">
        <v>26781000</v>
      </c>
      <c r="C6" s="5" t="n">
        <v>22401000</v>
      </c>
      <c r="D6" s="5" t="n">
        <v>21683000</v>
      </c>
    </row>
    <row r="7" spans="1:4">
      <c r="A7" s="3" t="s">
        <v>81</v>
      </c>
    </row>
    <row r="8" spans="1:4">
      <c r="A8" s="4" t="s">
        <v>82</v>
      </c>
      <c r="B8" s="5" t="n">
        <v>15593000</v>
      </c>
      <c r="C8" s="5" t="n">
        <v>13110000</v>
      </c>
      <c r="D8" s="5" t="n">
        <v>12595000</v>
      </c>
    </row>
    <row r="9" spans="1:4">
      <c r="A9" s="4" t="s">
        <v>83</v>
      </c>
      <c r="B9" s="5" t="n">
        <v>42996000</v>
      </c>
      <c r="C9" s="5" t="n">
        <v>27723000</v>
      </c>
      <c r="D9" s="5" t="n">
        <v>24306000</v>
      </c>
    </row>
    <row r="10" spans="1:4">
      <c r="A10" s="4" t="s">
        <v>84</v>
      </c>
      <c r="B10" s="5" t="n">
        <v>18691000</v>
      </c>
      <c r="C10" s="5" t="n">
        <v>17274000</v>
      </c>
      <c r="D10" s="5" t="n">
        <v>13134000</v>
      </c>
    </row>
    <row r="11" spans="1:4">
      <c r="A11" s="4" t="s">
        <v>85</v>
      </c>
      <c r="B11" s="5" t="n">
        <v>77280000</v>
      </c>
      <c r="C11" s="5" t="n">
        <v>58107000</v>
      </c>
      <c r="D11" s="5" t="n">
        <v>50035000</v>
      </c>
    </row>
    <row r="12" spans="1:4">
      <c r="A12" s="4" t="s">
        <v>86</v>
      </c>
      <c r="B12" s="5" t="n">
        <v>-50499000</v>
      </c>
      <c r="C12" s="5" t="n">
        <v>-35706000</v>
      </c>
      <c r="D12" s="5" t="n">
        <v>-28352000</v>
      </c>
    </row>
    <row r="13" spans="1:4">
      <c r="A13" s="3" t="s">
        <v>87</v>
      </c>
    </row>
    <row r="14" spans="1:4">
      <c r="A14" s="4" t="s">
        <v>88</v>
      </c>
      <c r="B14" s="5" t="n">
        <v>142000</v>
      </c>
      <c r="C14" s="5" t="n">
        <v>349000</v>
      </c>
      <c r="D14" s="5" t="n">
        <v>322000</v>
      </c>
    </row>
    <row r="15" spans="1:4">
      <c r="A15" s="4" t="s">
        <v>89</v>
      </c>
      <c r="B15" s="5" t="n">
        <v>-1000</v>
      </c>
      <c r="C15" s="5" t="n">
        <v>-5000</v>
      </c>
      <c r="D15" s="5" t="n">
        <v>-54000</v>
      </c>
    </row>
    <row r="16" spans="1:4">
      <c r="A16" s="4" t="s">
        <v>90</v>
      </c>
      <c r="B16" s="5" t="n">
        <v>0</v>
      </c>
      <c r="C16" s="5" t="n">
        <v>0</v>
      </c>
      <c r="D16" s="5" t="n">
        <v>-1696000</v>
      </c>
    </row>
    <row r="17" spans="1:4">
      <c r="A17" s="4" t="s">
        <v>91</v>
      </c>
      <c r="B17" s="5" t="n">
        <v>-50358000</v>
      </c>
      <c r="C17" s="5" t="n">
        <v>-35362000</v>
      </c>
      <c r="D17" s="5" t="n">
        <v>-29780000</v>
      </c>
    </row>
    <row r="18" spans="1:4">
      <c r="A18" s="4" t="s">
        <v>92</v>
      </c>
      <c r="B18" s="5" t="n">
        <v>-50358000</v>
      </c>
      <c r="C18" s="5" t="n">
        <v>-35362000</v>
      </c>
      <c r="D18" s="5" t="n">
        <v>-29780000</v>
      </c>
    </row>
    <row r="19" spans="1:4">
      <c r="A19" s="4" t="s">
        <v>93</v>
      </c>
      <c r="B19" s="5" t="n">
        <v>-3696000</v>
      </c>
      <c r="C19" s="5" t="n">
        <v>-401000</v>
      </c>
      <c r="D19" s="5" t="n">
        <v>0</v>
      </c>
    </row>
    <row r="20" spans="1:4">
      <c r="A20" s="4" t="s">
        <v>94</v>
      </c>
      <c r="B20" s="6" t="n">
        <v>-54054000</v>
      </c>
      <c r="C20" s="6" t="n">
        <v>-35763000</v>
      </c>
      <c r="D20" s="6" t="n">
        <v>-29780000</v>
      </c>
    </row>
    <row r="21" spans="1:4">
      <c r="A21" s="4" t="s">
        <v>95</v>
      </c>
      <c r="B21" s="5" t="n">
        <v>182558332</v>
      </c>
      <c r="C21" s="5" t="n">
        <v>161579649</v>
      </c>
      <c r="D21" s="5" t="n">
        <v>120370333</v>
      </c>
    </row>
    <row r="22" spans="1:4">
      <c r="A22" s="4" t="s">
        <v>96</v>
      </c>
      <c r="B22" s="8" t="n">
        <v>-0.3</v>
      </c>
      <c r="C22" s="8" t="n">
        <v>-0.22</v>
      </c>
      <c r="D22" s="8" t="n">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335</v>
      </c>
      <c r="B1" s="2" t="s">
        <v>1</v>
      </c>
    </row>
    <row r="2" spans="1:3">
      <c r="B2" s="2" t="s">
        <v>30</v>
      </c>
      <c r="C2" s="2" t="s">
        <v>2</v>
      </c>
    </row>
    <row r="3" spans="1:3">
      <c r="A3" s="4" t="s">
        <v>336</v>
      </c>
      <c r="C3" s="6" t="n">
        <v>922000</v>
      </c>
    </row>
    <row r="4" spans="1:3">
      <c r="A4" s="4" t="s">
        <v>337</v>
      </c>
      <c r="C4" s="5" t="n">
        <v>6675000</v>
      </c>
    </row>
    <row r="5" spans="1:3">
      <c r="A5" s="4" t="s">
        <v>338</v>
      </c>
      <c r="B5" s="6" t="n">
        <v>125000</v>
      </c>
    </row>
    <row r="6" spans="1:3">
      <c r="A6" s="4" t="s">
        <v>339</v>
      </c>
    </row>
    <row r="7" spans="1:3">
      <c r="A7" s="4" t="s">
        <v>336</v>
      </c>
      <c r="C7" s="5" t="n">
        <v>173000</v>
      </c>
    </row>
    <row r="8" spans="1:3">
      <c r="A8" s="4" t="s">
        <v>337</v>
      </c>
      <c r="C8" s="5" t="n">
        <v>300000</v>
      </c>
    </row>
    <row r="9" spans="1:3">
      <c r="A9" s="4" t="s">
        <v>340</v>
      </c>
    </row>
    <row r="10" spans="1:3">
      <c r="A10" s="4" t="s">
        <v>336</v>
      </c>
      <c r="C10" s="5" t="n">
        <v>85000</v>
      </c>
    </row>
    <row r="11" spans="1:3">
      <c r="A11" s="4" t="s">
        <v>337</v>
      </c>
      <c r="C11" s="5" t="n">
        <v>375000</v>
      </c>
    </row>
    <row r="12" spans="1:3">
      <c r="A12" s="4" t="s">
        <v>341</v>
      </c>
    </row>
    <row r="13" spans="1:3">
      <c r="A13" s="4" t="s">
        <v>336</v>
      </c>
      <c r="C13" s="5" t="n">
        <v>64000</v>
      </c>
    </row>
    <row r="14" spans="1:3">
      <c r="A14" s="4" t="s">
        <v>342</v>
      </c>
    </row>
    <row r="15" spans="1:3">
      <c r="A15" s="4" t="s">
        <v>336</v>
      </c>
      <c r="C15" s="5" t="n">
        <v>100000</v>
      </c>
    </row>
    <row r="16" spans="1:3">
      <c r="A16" s="4" t="s">
        <v>337</v>
      </c>
      <c r="C16" s="5" t="n">
        <v>1000000</v>
      </c>
    </row>
    <row r="17" spans="1:3">
      <c r="A17" s="4" t="s">
        <v>343</v>
      </c>
    </row>
    <row r="18" spans="1:3">
      <c r="A18" s="4" t="s">
        <v>336</v>
      </c>
      <c r="C18" s="5" t="n">
        <v>500000</v>
      </c>
    </row>
    <row r="19" spans="1:3">
      <c r="A19" s="4" t="s">
        <v>337</v>
      </c>
      <c r="C19" s="6" t="n">
        <v>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3"/>
  </cols>
  <sheetData>
    <row r="1" spans="1:2">
      <c r="A1" s="1" t="s">
        <v>344</v>
      </c>
      <c r="B1" s="2" t="s">
        <v>102</v>
      </c>
    </row>
    <row r="2" spans="1:2">
      <c r="A2" s="4" t="s">
        <v>345</v>
      </c>
    </row>
    <row r="3" spans="1:2">
      <c r="A3" s="4" t="s">
        <v>346</v>
      </c>
      <c r="B3" s="4" t="s">
        <v>347</v>
      </c>
    </row>
    <row r="4" spans="1:2">
      <c r="A4" s="4" t="s">
        <v>348</v>
      </c>
      <c r="B4" s="9" t="n">
        <v>0.2989</v>
      </c>
    </row>
    <row r="5" spans="1:2">
      <c r="A5" s="4" t="s">
        <v>349</v>
      </c>
      <c r="B5" s="4" t="s">
        <v>350</v>
      </c>
    </row>
    <row r="6" spans="1:2">
      <c r="A6" s="4" t="s">
        <v>351</v>
      </c>
      <c r="B6" s="6" t="n">
        <v>25</v>
      </c>
    </row>
    <row r="7" spans="1:2">
      <c r="A7" s="4" t="s">
        <v>352</v>
      </c>
      <c r="B7" s="4" t="s">
        <v>353</v>
      </c>
    </row>
    <row r="8" spans="1:2">
      <c r="A8" s="4" t="s">
        <v>354</v>
      </c>
      <c r="B8" s="4" t="s">
        <v>355</v>
      </c>
    </row>
    <row r="9" spans="1:2">
      <c r="A9" s="4" t="s">
        <v>356</v>
      </c>
      <c r="B9" s="4" t="s">
        <v>357</v>
      </c>
    </row>
    <row r="10" spans="1:2">
      <c r="A10" s="4" t="s">
        <v>358</v>
      </c>
    </row>
    <row r="11" spans="1:2">
      <c r="A11" s="4" t="s">
        <v>346</v>
      </c>
      <c r="B11" s="4" t="s">
        <v>359</v>
      </c>
    </row>
    <row r="12" spans="1:2">
      <c r="A12" s="4" t="s">
        <v>348</v>
      </c>
      <c r="B12" s="9" t="n">
        <v>0.65625</v>
      </c>
    </row>
    <row r="13" spans="1:2">
      <c r="A13" s="4" t="s">
        <v>349</v>
      </c>
      <c r="B13" s="4" t="s">
        <v>350</v>
      </c>
    </row>
    <row r="14" spans="1:2">
      <c r="A14" s="4" t="s">
        <v>351</v>
      </c>
      <c r="B14" s="6" t="n">
        <v>25</v>
      </c>
    </row>
    <row r="15" spans="1:2">
      <c r="A15" s="4" t="s">
        <v>352</v>
      </c>
      <c r="B15" s="4" t="s">
        <v>360</v>
      </c>
    </row>
    <row r="16" spans="1:2">
      <c r="A16" s="4" t="s">
        <v>354</v>
      </c>
      <c r="B16" s="4" t="s">
        <v>361</v>
      </c>
    </row>
    <row r="17" spans="1:2">
      <c r="A17" s="4" t="s">
        <v>356</v>
      </c>
      <c r="B17" s="4" t="s">
        <v>362</v>
      </c>
    </row>
    <row r="18" spans="1:2">
      <c r="A18" s="4" t="s">
        <v>363</v>
      </c>
    </row>
    <row r="19" spans="1:2">
      <c r="A19" s="4" t="s">
        <v>346</v>
      </c>
      <c r="B19" s="4" t="s">
        <v>364</v>
      </c>
    </row>
    <row r="20" spans="1:2">
      <c r="A20" s="4" t="s">
        <v>348</v>
      </c>
      <c r="B20" s="9" t="n">
        <v>0.65625</v>
      </c>
    </row>
    <row r="21" spans="1:2">
      <c r="A21" s="4" t="s">
        <v>349</v>
      </c>
      <c r="B21" s="4" t="s">
        <v>350</v>
      </c>
    </row>
    <row r="22" spans="1:2">
      <c r="A22" s="4" t="s">
        <v>351</v>
      </c>
      <c r="B22" s="6" t="n">
        <v>25</v>
      </c>
    </row>
    <row r="23" spans="1:2">
      <c r="A23" s="4" t="s">
        <v>352</v>
      </c>
      <c r="B23" s="4" t="s">
        <v>365</v>
      </c>
    </row>
    <row r="24" spans="1:2">
      <c r="A24" s="4" t="s">
        <v>354</v>
      </c>
      <c r="B24" s="4" t="s">
        <v>366</v>
      </c>
    </row>
    <row r="25" spans="1:2">
      <c r="A25" s="4" t="s">
        <v>356</v>
      </c>
      <c r="B25" s="4" t="s">
        <v>367</v>
      </c>
    </row>
    <row r="26" spans="1:2">
      <c r="A26" s="4" t="s">
        <v>368</v>
      </c>
    </row>
    <row r="27" spans="1:2">
      <c r="A27" s="4" t="s">
        <v>346</v>
      </c>
      <c r="B27" s="4" t="s">
        <v>369</v>
      </c>
    </row>
    <row r="28" spans="1:2">
      <c r="A28" s="4" t="s">
        <v>348</v>
      </c>
      <c r="B28" s="9" t="n">
        <v>0.65625</v>
      </c>
    </row>
    <row r="29" spans="1:2">
      <c r="A29" s="4" t="s">
        <v>349</v>
      </c>
      <c r="B29" s="4" t="s">
        <v>350</v>
      </c>
    </row>
    <row r="30" spans="1:2">
      <c r="A30" s="4" t="s">
        <v>351</v>
      </c>
      <c r="B30" s="6" t="n">
        <v>25</v>
      </c>
    </row>
    <row r="31" spans="1:2">
      <c r="A31" s="4" t="s">
        <v>352</v>
      </c>
      <c r="B31" s="4" t="s">
        <v>370</v>
      </c>
    </row>
    <row r="32" spans="1:2">
      <c r="A32" s="4" t="s">
        <v>354</v>
      </c>
      <c r="B32" s="4" t="s">
        <v>371</v>
      </c>
    </row>
    <row r="33" spans="1:2">
      <c r="A33" s="4" t="s">
        <v>356</v>
      </c>
      <c r="B33" s="4" t="s">
        <v>372</v>
      </c>
    </row>
    <row r="34" spans="1:2">
      <c r="A34" s="4" t="s">
        <v>373</v>
      </c>
    </row>
    <row r="35" spans="1:2">
      <c r="A35" s="4" t="s">
        <v>346</v>
      </c>
      <c r="B35" s="4" t="s">
        <v>374</v>
      </c>
    </row>
    <row r="36" spans="1:2">
      <c r="A36" s="4" t="s">
        <v>348</v>
      </c>
      <c r="B36" s="9" t="n">
        <v>0.65625</v>
      </c>
    </row>
    <row r="37" spans="1:2">
      <c r="A37" s="4" t="s">
        <v>349</v>
      </c>
      <c r="B37" s="4" t="s">
        <v>350</v>
      </c>
    </row>
    <row r="38" spans="1:2">
      <c r="A38" s="4" t="s">
        <v>351</v>
      </c>
      <c r="B38" s="6" t="n">
        <v>25</v>
      </c>
    </row>
    <row r="39" spans="1:2">
      <c r="A39" s="4" t="s">
        <v>352</v>
      </c>
      <c r="B39" s="4" t="s">
        <v>375</v>
      </c>
    </row>
    <row r="40" spans="1:2">
      <c r="A40" s="4" t="s">
        <v>354</v>
      </c>
      <c r="B40" s="4" t="s">
        <v>376</v>
      </c>
    </row>
    <row r="41" spans="1:2">
      <c r="A41" s="4" t="s">
        <v>356</v>
      </c>
      <c r="B41" s="4" t="s">
        <v>3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378</v>
      </c>
      <c r="B1" s="2" t="s">
        <v>1</v>
      </c>
    </row>
    <row r="2" spans="1:4">
      <c r="B2" s="2" t="s">
        <v>2</v>
      </c>
      <c r="C2" s="2" t="s">
        <v>30</v>
      </c>
      <c r="D2" s="2" t="s">
        <v>76</v>
      </c>
    </row>
    <row r="3" spans="1:4">
      <c r="A3" s="4" t="s">
        <v>379</v>
      </c>
      <c r="B3" s="6" t="n">
        <v>18203000</v>
      </c>
      <c r="C3" s="6" t="n">
        <v>17917000</v>
      </c>
      <c r="D3" s="6" t="n">
        <v>0</v>
      </c>
    </row>
    <row r="4" spans="1:4">
      <c r="A4" s="4" t="s">
        <v>380</v>
      </c>
    </row>
    <row r="5" spans="1:4">
      <c r="A5" s="4" t="s">
        <v>381</v>
      </c>
      <c r="D5" s="5" t="n">
        <v>31863368</v>
      </c>
    </row>
    <row r="6" spans="1:4">
      <c r="A6" s="4" t="s">
        <v>382</v>
      </c>
      <c r="D6" s="6" t="n">
        <v>27382000</v>
      </c>
    </row>
    <row r="7" spans="1:4">
      <c r="A7" s="4" t="s">
        <v>383</v>
      </c>
      <c r="D7" s="6" t="n">
        <v>895000</v>
      </c>
    </row>
    <row r="8" spans="1:4">
      <c r="A8" s="4" t="s">
        <v>384</v>
      </c>
    </row>
    <row r="9" spans="1:4">
      <c r="A9" s="4" t="s">
        <v>381</v>
      </c>
      <c r="B9" s="5" t="n">
        <v>3983360</v>
      </c>
      <c r="C9" s="5" t="n">
        <v>33527369</v>
      </c>
      <c r="D9" s="5" t="n">
        <v>9320675</v>
      </c>
    </row>
    <row r="10" spans="1:4">
      <c r="A10" s="4" t="s">
        <v>382</v>
      </c>
      <c r="B10" s="6" t="n">
        <v>6204000</v>
      </c>
      <c r="C10" s="6" t="n">
        <v>55424000</v>
      </c>
      <c r="D10" s="6" t="n">
        <v>13372000</v>
      </c>
    </row>
    <row r="11" spans="1:4">
      <c r="A11" s="4" t="s">
        <v>383</v>
      </c>
      <c r="B11" s="6" t="n">
        <v>161000</v>
      </c>
      <c r="C11" s="6" t="n">
        <v>1504000</v>
      </c>
      <c r="D11" s="6" t="n">
        <v>337000</v>
      </c>
    </row>
    <row r="12" spans="1:4">
      <c r="A12" s="4" t="s">
        <v>385</v>
      </c>
    </row>
    <row r="13" spans="1:4">
      <c r="A13" s="4" t="s">
        <v>381</v>
      </c>
      <c r="B13" s="5" t="n">
        <v>9681757</v>
      </c>
    </row>
    <row r="14" spans="1:4">
      <c r="A14" s="4" t="s">
        <v>382</v>
      </c>
      <c r="B14" s="6" t="n">
        <v>13544000</v>
      </c>
    </row>
    <row r="15" spans="1:4">
      <c r="A15" s="4" t="s">
        <v>383</v>
      </c>
      <c r="B15" s="5" t="n">
        <v>352000</v>
      </c>
    </row>
    <row r="16" spans="1:4">
      <c r="A16" s="4" t="s">
        <v>386</v>
      </c>
      <c r="B16" s="6" t="n">
        <v>11456000</v>
      </c>
    </row>
    <row r="17" spans="1:4">
      <c r="A17" s="4" t="s">
        <v>387</v>
      </c>
    </row>
    <row r="18" spans="1:4">
      <c r="A18" s="4" t="s">
        <v>381</v>
      </c>
      <c r="B18" s="5" t="n">
        <v>799764</v>
      </c>
    </row>
    <row r="19" spans="1:4">
      <c r="A19" s="4" t="s">
        <v>382</v>
      </c>
      <c r="B19" s="6" t="n">
        <v>19205000</v>
      </c>
    </row>
    <row r="20" spans="1:4">
      <c r="A20" s="4" t="s">
        <v>383</v>
      </c>
      <c r="B20" s="5" t="n">
        <v>1002000</v>
      </c>
    </row>
    <row r="21" spans="1:4">
      <c r="A21" s="4" t="s">
        <v>386</v>
      </c>
      <c r="B21" s="6" t="n">
        <v>10795000</v>
      </c>
    </row>
    <row r="22" spans="1:4">
      <c r="A22" s="4" t="s">
        <v>169</v>
      </c>
    </row>
    <row r="23" spans="1:4">
      <c r="A23" s="4" t="s">
        <v>388</v>
      </c>
      <c r="B23" s="5" t="n">
        <v>45668156</v>
      </c>
    </row>
    <row r="24" spans="1:4">
      <c r="A24" s="4" t="s">
        <v>389</v>
      </c>
    </row>
    <row r="25" spans="1:4">
      <c r="A25" s="4" t="s">
        <v>388</v>
      </c>
      <c r="B25" s="5" t="n">
        <v>24880481</v>
      </c>
    </row>
    <row r="26" spans="1:4">
      <c r="A26" s="4" t="s">
        <v>390</v>
      </c>
    </row>
    <row r="27" spans="1:4">
      <c r="A27" s="4" t="s">
        <v>388</v>
      </c>
      <c r="B27" s="5" t="n">
        <v>2443056</v>
      </c>
    </row>
    <row r="28" spans="1:4">
      <c r="A28" s="4" t="s">
        <v>311</v>
      </c>
    </row>
    <row r="29" spans="1:4">
      <c r="A29" s="4" t="s">
        <v>388</v>
      </c>
      <c r="B29" s="5" t="n">
        <v>27328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25"/>
    <col customWidth="1" max="3" min="3" width="25"/>
    <col customWidth="1" max="4" min="4" width="25"/>
  </cols>
  <sheetData>
    <row r="1" spans="1:4">
      <c r="A1" s="1" t="s">
        <v>391</v>
      </c>
      <c r="B1" s="2" t="s">
        <v>1</v>
      </c>
    </row>
    <row r="2" spans="1:4">
      <c r="B2" s="2" t="s">
        <v>2</v>
      </c>
      <c r="C2" s="2" t="s">
        <v>30</v>
      </c>
      <c r="D2" s="2" t="s">
        <v>76</v>
      </c>
    </row>
    <row r="3" spans="1:4">
      <c r="A3" s="4" t="s">
        <v>392</v>
      </c>
      <c r="B3" s="4" t="s">
        <v>393</v>
      </c>
      <c r="C3" s="4" t="s">
        <v>394</v>
      </c>
      <c r="D3" s="4" t="s">
        <v>395</v>
      </c>
    </row>
    <row r="4" spans="1:4">
      <c r="A4" s="4" t="s">
        <v>396</v>
      </c>
      <c r="B4" s="4" t="s">
        <v>397</v>
      </c>
      <c r="C4" s="4" t="s">
        <v>398</v>
      </c>
      <c r="D4" s="4" t="s">
        <v>399</v>
      </c>
    </row>
    <row r="5" spans="1:4">
      <c r="A5" s="4" t="s">
        <v>400</v>
      </c>
      <c r="B5" s="4" t="s">
        <v>401</v>
      </c>
      <c r="C5" s="4" t="s">
        <v>402</v>
      </c>
      <c r="D5" s="4" t="s">
        <v>403</v>
      </c>
    </row>
    <row r="6" spans="1:4">
      <c r="A6" s="4" t="s">
        <v>404</v>
      </c>
      <c r="B6" s="4" t="s">
        <v>405</v>
      </c>
      <c r="C6" s="4" t="s">
        <v>405</v>
      </c>
      <c r="D6" s="4" t="s">
        <v>4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6"/>
  </cols>
  <sheetData>
    <row r="1" spans="1:2">
      <c r="A1" s="1" t="s">
        <v>406</v>
      </c>
      <c r="B1" s="2" t="s">
        <v>1</v>
      </c>
    </row>
    <row r="2" spans="1:2">
      <c r="B2" s="2" t="s">
        <v>2</v>
      </c>
    </row>
    <row r="3" spans="1:2">
      <c r="A3" s="3" t="s">
        <v>407</v>
      </c>
    </row>
    <row r="4" spans="1:2">
      <c r="A4" s="4" t="s">
        <v>408</v>
      </c>
      <c r="B4" s="5" t="n">
        <v>17165333</v>
      </c>
    </row>
    <row r="5" spans="1:2">
      <c r="A5" s="4" t="s">
        <v>409</v>
      </c>
      <c r="B5" s="5" t="n">
        <v>4550198</v>
      </c>
    </row>
    <row r="6" spans="1:2">
      <c r="A6" s="4" t="s">
        <v>410</v>
      </c>
      <c r="B6" s="5" t="n">
        <v>-312893</v>
      </c>
    </row>
    <row r="7" spans="1:2">
      <c r="A7" s="4" t="s">
        <v>411</v>
      </c>
      <c r="B7" s="5" t="n">
        <v>-693966</v>
      </c>
    </row>
    <row r="8" spans="1:2">
      <c r="A8" s="4" t="s">
        <v>412</v>
      </c>
      <c r="B8" s="5" t="n">
        <v>20708672</v>
      </c>
    </row>
    <row r="9" spans="1:2">
      <c r="A9" s="4" t="s">
        <v>413</v>
      </c>
      <c r="B9" s="5" t="n">
        <v>20626944</v>
      </c>
    </row>
    <row r="10" spans="1:2">
      <c r="A10" s="4" t="s">
        <v>414</v>
      </c>
      <c r="B10" s="5" t="n">
        <v>16954935</v>
      </c>
    </row>
    <row r="11" spans="1:2">
      <c r="A11" s="3" t="s">
        <v>415</v>
      </c>
    </row>
    <row r="12" spans="1:2">
      <c r="A12" s="4" t="s">
        <v>416</v>
      </c>
      <c r="B12" s="8" t="n">
        <v>1.58</v>
      </c>
    </row>
    <row r="13" spans="1:2">
      <c r="A13" s="4" t="s">
        <v>417</v>
      </c>
      <c r="B13" s="10" t="n">
        <v>1.72</v>
      </c>
    </row>
    <row r="14" spans="1:2">
      <c r="A14" s="4" t="s">
        <v>418</v>
      </c>
      <c r="B14" s="10" t="n">
        <v>0.96</v>
      </c>
    </row>
    <row r="15" spans="1:2">
      <c r="A15" s="4" t="s">
        <v>419</v>
      </c>
      <c r="B15" s="10" t="n">
        <v>3.91</v>
      </c>
    </row>
    <row r="16" spans="1:2">
      <c r="A16" s="4" t="s">
        <v>420</v>
      </c>
      <c r="B16" s="10" t="n">
        <v>1.54</v>
      </c>
    </row>
    <row r="17" spans="1:2">
      <c r="A17" s="4" t="s">
        <v>421</v>
      </c>
      <c r="B17" s="10" t="n">
        <v>1.54</v>
      </c>
    </row>
    <row r="18" spans="1:2">
      <c r="A18" s="4" t="s">
        <v>422</v>
      </c>
      <c r="B18" s="8" t="n">
        <v>1.51</v>
      </c>
    </row>
    <row r="19" spans="1:2">
      <c r="A19" s="3" t="s">
        <v>423</v>
      </c>
    </row>
    <row r="20" spans="1:2">
      <c r="A20" s="4" t="s">
        <v>424</v>
      </c>
      <c r="B20" s="4" t="s">
        <v>425</v>
      </c>
    </row>
    <row r="21" spans="1:2">
      <c r="A21" s="4" t="s">
        <v>426</v>
      </c>
      <c r="B21" s="4" t="s">
        <v>425</v>
      </c>
    </row>
    <row r="22" spans="1:2">
      <c r="A22" s="4" t="s">
        <v>427</v>
      </c>
      <c r="B22" s="4" t="s">
        <v>428</v>
      </c>
    </row>
    <row r="23" spans="1:2">
      <c r="A23" s="3" t="s">
        <v>429</v>
      </c>
    </row>
    <row r="24" spans="1:2">
      <c r="A24" s="4" t="s">
        <v>430</v>
      </c>
      <c r="B24" s="6" t="n">
        <v>3577000</v>
      </c>
    </row>
    <row r="25" spans="1:2">
      <c r="A25" s="4" t="s">
        <v>431</v>
      </c>
      <c r="B25" s="5" t="n">
        <v>3577000</v>
      </c>
    </row>
    <row r="26" spans="1:2">
      <c r="A26" s="4" t="s">
        <v>432</v>
      </c>
      <c r="B26" s="6" t="n">
        <v>353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6</v>
      </c>
    </row>
    <row r="3" spans="1:4">
      <c r="A3" s="4" t="s">
        <v>392</v>
      </c>
      <c r="B3" s="4" t="s">
        <v>434</v>
      </c>
      <c r="C3" s="4" t="s">
        <v>435</v>
      </c>
      <c r="D3" s="4" t="s">
        <v>436</v>
      </c>
    </row>
    <row r="4" spans="1:4">
      <c r="A4" s="4" t="s">
        <v>396</v>
      </c>
      <c r="B4" s="4" t="s">
        <v>437</v>
      </c>
      <c r="C4" s="4" t="s">
        <v>437</v>
      </c>
      <c r="D4" s="4" t="s">
        <v>437</v>
      </c>
    </row>
    <row r="5" spans="1:4">
      <c r="A5" s="4" t="s">
        <v>400</v>
      </c>
      <c r="B5" s="4" t="s">
        <v>438</v>
      </c>
      <c r="C5" s="4" t="s">
        <v>439</v>
      </c>
      <c r="D5" s="4" t="s">
        <v>440</v>
      </c>
    </row>
    <row r="6" spans="1:4">
      <c r="A6" s="4" t="s">
        <v>404</v>
      </c>
      <c r="B6" s="4" t="s">
        <v>405</v>
      </c>
      <c r="C6" s="4" t="s">
        <v>405</v>
      </c>
      <c r="D6" s="4" t="s">
        <v>4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41</v>
      </c>
      <c r="B1" s="2" t="s">
        <v>1</v>
      </c>
    </row>
    <row r="2" spans="1:4">
      <c r="B2" s="2" t="s">
        <v>2</v>
      </c>
      <c r="C2" s="2" t="s">
        <v>30</v>
      </c>
      <c r="D2" s="2" t="s">
        <v>76</v>
      </c>
    </row>
    <row r="3" spans="1:4">
      <c r="A3" s="4" t="s">
        <v>442</v>
      </c>
      <c r="B3" s="6" t="n">
        <v>6702000</v>
      </c>
      <c r="C3" s="6" t="n">
        <v>6207000</v>
      </c>
      <c r="D3" s="6" t="n">
        <v>3435000</v>
      </c>
    </row>
    <row r="4" spans="1:4">
      <c r="A4" s="4" t="s">
        <v>82</v>
      </c>
    </row>
    <row r="5" spans="1:4">
      <c r="A5" s="4" t="s">
        <v>442</v>
      </c>
      <c r="B5" s="5" t="n">
        <v>59000</v>
      </c>
      <c r="C5" s="5" t="n">
        <v>68000</v>
      </c>
      <c r="D5" s="5" t="n">
        <v>89000</v>
      </c>
    </row>
    <row r="6" spans="1:4">
      <c r="A6" s="4" t="s">
        <v>83</v>
      </c>
    </row>
    <row r="7" spans="1:4">
      <c r="A7" s="4" t="s">
        <v>442</v>
      </c>
      <c r="B7" s="5" t="n">
        <v>2904000</v>
      </c>
      <c r="C7" s="5" t="n">
        <v>2804000</v>
      </c>
      <c r="D7" s="5" t="n">
        <v>1646000</v>
      </c>
    </row>
    <row r="8" spans="1:4">
      <c r="A8" s="4" t="s">
        <v>84</v>
      </c>
    </row>
    <row r="9" spans="1:4">
      <c r="A9" s="4" t="s">
        <v>442</v>
      </c>
      <c r="B9" s="6" t="n">
        <v>3739000</v>
      </c>
      <c r="C9" s="6" t="n">
        <v>3335000</v>
      </c>
      <c r="D9" s="6" t="n">
        <v>17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76</v>
      </c>
    </row>
    <row r="3" spans="1:4">
      <c r="A3" s="4" t="s">
        <v>442</v>
      </c>
      <c r="B3" s="6" t="n">
        <v>6702000</v>
      </c>
      <c r="C3" s="6" t="n">
        <v>6207000</v>
      </c>
      <c r="D3" s="6" t="n">
        <v>3435000</v>
      </c>
    </row>
    <row r="4" spans="1:4">
      <c r="A4" s="4" t="s">
        <v>275</v>
      </c>
    </row>
    <row r="5" spans="1:4">
      <c r="A5" s="4" t="s">
        <v>442</v>
      </c>
      <c r="B5" s="6" t="n">
        <v>6465000</v>
      </c>
      <c r="C5" s="5" t="n">
        <v>5803000</v>
      </c>
      <c r="D5" s="6" t="n">
        <v>3039000</v>
      </c>
    </row>
    <row r="6" spans="1:4">
      <c r="A6" s="4" t="s">
        <v>444</v>
      </c>
    </row>
    <row r="7" spans="1:4">
      <c r="A7" s="4" t="s">
        <v>442</v>
      </c>
      <c r="C7" s="5" t="n">
        <v>139000</v>
      </c>
    </row>
    <row r="8" spans="1:4">
      <c r="A8" s="4" t="s">
        <v>310</v>
      </c>
    </row>
    <row r="9" spans="1:4">
      <c r="A9" s="4" t="s">
        <v>442</v>
      </c>
      <c r="B9" s="6" t="n">
        <v>237000</v>
      </c>
      <c r="C9" s="6" t="n">
        <v>265000</v>
      </c>
      <c r="D9" s="6" t="n">
        <v>39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24"/>
    <col customWidth="1" max="3" min="3" width="14"/>
    <col customWidth="1" max="4" min="4" width="14"/>
  </cols>
  <sheetData>
    <row r="1" spans="1:4">
      <c r="A1" s="1" t="s">
        <v>445</v>
      </c>
      <c r="B1" s="2" t="s">
        <v>1</v>
      </c>
    </row>
    <row r="2" spans="1:4">
      <c r="B2" s="2" t="s">
        <v>2</v>
      </c>
      <c r="C2" s="2" t="s">
        <v>30</v>
      </c>
      <c r="D2" s="2" t="s">
        <v>76</v>
      </c>
    </row>
    <row r="3" spans="1:4">
      <c r="A3" s="4" t="s">
        <v>446</v>
      </c>
      <c r="B3" s="6" t="n">
        <v>298000</v>
      </c>
      <c r="C3" s="6" t="n">
        <v>944000</v>
      </c>
      <c r="D3" s="6" t="n">
        <v>96000</v>
      </c>
    </row>
    <row r="4" spans="1:4">
      <c r="A4" s="4" t="s">
        <v>447</v>
      </c>
    </row>
    <row r="5" spans="1:4">
      <c r="A5" s="4" t="s">
        <v>448</v>
      </c>
      <c r="B5" s="8" t="n">
        <v>1.43</v>
      </c>
      <c r="C5" s="8" t="n">
        <v>1.19</v>
      </c>
      <c r="D5" s="8" t="n">
        <v>0.6899999999999999</v>
      </c>
    </row>
    <row r="6" spans="1:4">
      <c r="A6" s="4" t="s">
        <v>449</v>
      </c>
      <c r="B6" s="6" t="n">
        <v>192000</v>
      </c>
      <c r="C6" s="6" t="n">
        <v>908000</v>
      </c>
      <c r="D6" s="6" t="n">
        <v>106000</v>
      </c>
    </row>
    <row r="7" spans="1:4">
      <c r="A7" s="4" t="s">
        <v>446</v>
      </c>
      <c r="B7" s="5" t="n">
        <v>298000</v>
      </c>
      <c r="C7" s="5" t="n">
        <v>944000</v>
      </c>
      <c r="D7" s="5" t="n">
        <v>96000</v>
      </c>
    </row>
    <row r="8" spans="1:4">
      <c r="A8" s="4" t="s">
        <v>383</v>
      </c>
      <c r="B8" s="5" t="n">
        <v>3000</v>
      </c>
      <c r="C8" s="6" t="n">
        <v>4000</v>
      </c>
      <c r="D8" s="6" t="n">
        <v>2000</v>
      </c>
    </row>
    <row r="9" spans="1:4">
      <c r="A9" s="4" t="s">
        <v>450</v>
      </c>
      <c r="B9" s="6" t="n">
        <v>3671000</v>
      </c>
    </row>
    <row r="10" spans="1:4">
      <c r="A10" s="4" t="s">
        <v>451</v>
      </c>
      <c r="B10" s="4" t="s">
        <v>452</v>
      </c>
    </row>
    <row r="11" spans="1:4">
      <c r="A11" s="4" t="s">
        <v>453</v>
      </c>
    </row>
    <row r="12" spans="1:4">
      <c r="A12" s="4" t="s">
        <v>448</v>
      </c>
      <c r="C12" s="8" t="n">
        <v>1.39</v>
      </c>
    </row>
    <row r="13" spans="1:4">
      <c r="A13" s="4" t="s">
        <v>449</v>
      </c>
      <c r="C13" s="6" t="n">
        <v>139000</v>
      </c>
    </row>
    <row r="14" spans="1:4">
      <c r="A14" s="4" t="s">
        <v>278</v>
      </c>
    </row>
    <row r="15" spans="1:4">
      <c r="A15" s="4" t="s">
        <v>454</v>
      </c>
      <c r="B15" s="5" t="n">
        <v>497453</v>
      </c>
      <c r="C15" s="5" t="n">
        <v>498050</v>
      </c>
      <c r="D15" s="5" t="n">
        <v>998556</v>
      </c>
    </row>
    <row r="16" spans="1:4">
      <c r="A16" s="4" t="s">
        <v>455</v>
      </c>
      <c r="B16" s="8" t="n">
        <v>1.22</v>
      </c>
      <c r="C16" s="8" t="n">
        <v>1.09</v>
      </c>
      <c r="D16" s="8" t="n">
        <v>0.53</v>
      </c>
    </row>
    <row r="17" spans="1:4">
      <c r="A17" s="4" t="s">
        <v>389</v>
      </c>
    </row>
    <row r="18" spans="1:4">
      <c r="A18" s="4" t="s">
        <v>388</v>
      </c>
      <c r="B18" s="5" t="n">
        <v>24880481</v>
      </c>
    </row>
    <row r="19" spans="1:4">
      <c r="A19" s="4" t="s">
        <v>278</v>
      </c>
    </row>
    <row r="20" spans="1:4">
      <c r="A20" s="4" t="s">
        <v>388</v>
      </c>
      <c r="B20" s="5" t="n">
        <v>2443056</v>
      </c>
    </row>
    <row r="21" spans="1:4">
      <c r="A21" s="4" t="s">
        <v>456</v>
      </c>
    </row>
    <row r="22" spans="1:4">
      <c r="A22" s="4" t="s">
        <v>450</v>
      </c>
      <c r="B22" s="6" t="n">
        <v>146000</v>
      </c>
    </row>
    <row r="23" spans="1:4">
      <c r="A23" s="4" t="s">
        <v>451</v>
      </c>
      <c r="B23" s="4" t="s">
        <v>457</v>
      </c>
    </row>
    <row r="24" spans="1:4">
      <c r="A24" s="4" t="s">
        <v>273</v>
      </c>
      <c r="B24" s="6" t="n">
        <v>289000</v>
      </c>
      <c r="C24" s="6" t="n">
        <v>391000</v>
      </c>
      <c r="D24" s="6" t="n">
        <v>32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58</v>
      </c>
      <c r="B1" s="2" t="s">
        <v>1</v>
      </c>
    </row>
    <row r="2" spans="1:4">
      <c r="B2" s="2" t="s">
        <v>2</v>
      </c>
      <c r="C2" s="2" t="s">
        <v>30</v>
      </c>
      <c r="D2" s="2" t="s">
        <v>76</v>
      </c>
    </row>
    <row r="3" spans="1:4">
      <c r="A3" s="4" t="s">
        <v>459</v>
      </c>
      <c r="B3" s="5" t="n">
        <v>273280</v>
      </c>
    </row>
    <row r="4" spans="1:4">
      <c r="A4" s="4" t="s">
        <v>460</v>
      </c>
      <c r="B4" s="8" t="n">
        <v>2.47</v>
      </c>
    </row>
    <row r="5" spans="1:4">
      <c r="A5" s="4" t="s">
        <v>461</v>
      </c>
      <c r="B5" s="5" t="n">
        <v>0</v>
      </c>
      <c r="C5" s="5" t="n">
        <v>0</v>
      </c>
    </row>
    <row r="6" spans="1:4">
      <c r="A6" s="4" t="s">
        <v>462</v>
      </c>
      <c r="B6" s="5" t="n">
        <v>0</v>
      </c>
      <c r="C6" s="5" t="n">
        <v>0</v>
      </c>
      <c r="D6" s="5" t="n">
        <v>1184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2"/>
    <col customWidth="1" max="2" min="2" width="16"/>
    <col customWidth="1" max="3" min="3" width="13"/>
    <col customWidth="1" max="4" min="4" width="27"/>
    <col customWidth="1" max="5" min="5" width="20"/>
    <col customWidth="1" max="6" min="6" width="13"/>
  </cols>
  <sheetData>
    <row r="1" spans="1:6">
      <c r="A1" s="1" t="s">
        <v>97</v>
      </c>
      <c r="B1" s="2" t="s">
        <v>98</v>
      </c>
      <c r="C1" s="2" t="s">
        <v>99</v>
      </c>
      <c r="D1" s="2" t="s">
        <v>100</v>
      </c>
      <c r="E1" s="2" t="s">
        <v>101</v>
      </c>
      <c r="F1" s="2" t="s">
        <v>102</v>
      </c>
    </row>
    <row r="2" spans="1:6">
      <c r="A2" s="4" t="s">
        <v>103</v>
      </c>
      <c r="C2" s="5" t="n">
        <v>101421365</v>
      </c>
    </row>
    <row r="3" spans="1:6">
      <c r="A3" s="4" t="s">
        <v>104</v>
      </c>
      <c r="C3" s="6" t="n">
        <v>101000</v>
      </c>
      <c r="D3" s="6" t="n">
        <v>347506000</v>
      </c>
      <c r="E3" s="6" t="n">
        <v>-338124000</v>
      </c>
      <c r="F3" s="6" t="n">
        <v>9483000</v>
      </c>
    </row>
    <row r="4" spans="1:6">
      <c r="A4" s="4" t="s">
        <v>105</v>
      </c>
      <c r="C4" s="5" t="n">
        <v>31863368</v>
      </c>
    </row>
    <row r="5" spans="1:6">
      <c r="A5" s="4" t="s">
        <v>106</v>
      </c>
      <c r="C5" s="6" t="n">
        <v>32000</v>
      </c>
      <c r="D5" s="6" t="n">
        <v>26455000</v>
      </c>
      <c r="F5" s="6" t="n">
        <v>26487000</v>
      </c>
    </row>
    <row r="6" spans="1:6">
      <c r="A6" s="4" t="s">
        <v>107</v>
      </c>
      <c r="C6" s="5" t="n">
        <v>9320675</v>
      </c>
    </row>
    <row r="7" spans="1:6">
      <c r="A7" s="4" t="s">
        <v>108</v>
      </c>
      <c r="C7" s="5" t="n">
        <v>9000</v>
      </c>
      <c r="D7" s="5" t="n">
        <v>13026000</v>
      </c>
      <c r="F7" s="5" t="n">
        <v>13035000</v>
      </c>
    </row>
    <row r="8" spans="1:6">
      <c r="A8" s="4" t="s">
        <v>109</v>
      </c>
      <c r="C8" s="5" t="n">
        <v>998556</v>
      </c>
    </row>
    <row r="9" spans="1:6">
      <c r="A9" s="4" t="s">
        <v>110</v>
      </c>
      <c r="C9" s="6" t="n">
        <v>1000</v>
      </c>
      <c r="D9" s="6" t="n">
        <v>533000</v>
      </c>
      <c r="F9" s="6" t="n">
        <v>534000</v>
      </c>
    </row>
    <row r="10" spans="1:6">
      <c r="A10" s="4" t="s">
        <v>111</v>
      </c>
      <c r="C10" s="5" t="n">
        <v>118555</v>
      </c>
    </row>
    <row r="11" spans="1:6">
      <c r="A11" s="4" t="s">
        <v>112</v>
      </c>
      <c r="D11" s="6" t="n">
        <v>96000</v>
      </c>
      <c r="F11" s="6" t="n">
        <v>96000</v>
      </c>
    </row>
    <row r="12" spans="1:6">
      <c r="A12" s="4" t="s">
        <v>113</v>
      </c>
      <c r="C12" s="5" t="n">
        <v>46427</v>
      </c>
    </row>
    <row r="13" spans="1:6">
      <c r="A13" s="4" t="s">
        <v>114</v>
      </c>
    </row>
    <row r="14" spans="1:6">
      <c r="A14" s="4" t="s">
        <v>115</v>
      </c>
      <c r="D14" s="6" t="n">
        <v>470000</v>
      </c>
      <c r="F14" s="6" t="n">
        <v>470000</v>
      </c>
    </row>
    <row r="15" spans="1:6">
      <c r="A15" s="4" t="s">
        <v>116</v>
      </c>
      <c r="D15" s="6" t="n">
        <v>3435000</v>
      </c>
      <c r="F15" s="5" t="n">
        <v>3435000</v>
      </c>
    </row>
    <row r="16" spans="1:6">
      <c r="A16" s="4" t="s">
        <v>117</v>
      </c>
      <c r="E16" s="6" t="n">
        <v>-29780000</v>
      </c>
      <c r="F16" s="5" t="n">
        <v>-29780000</v>
      </c>
    </row>
    <row r="17" spans="1:6">
      <c r="A17" s="4" t="s">
        <v>118</v>
      </c>
      <c r="C17" s="5" t="n">
        <v>143768946</v>
      </c>
    </row>
    <row r="18" spans="1:6">
      <c r="A18" s="4" t="s">
        <v>119</v>
      </c>
      <c r="C18" s="6" t="n">
        <v>143000</v>
      </c>
      <c r="D18" s="6" t="n">
        <v>391521000</v>
      </c>
      <c r="E18" s="6" t="n">
        <v>-367904000</v>
      </c>
      <c r="F18" s="5" t="n">
        <v>23760000</v>
      </c>
    </row>
    <row r="19" spans="1:6">
      <c r="A19" s="4" t="s">
        <v>120</v>
      </c>
      <c r="B19" s="5" t="n">
        <v>775000</v>
      </c>
    </row>
    <row r="20" spans="1:6">
      <c r="A20" s="4" t="s">
        <v>121</v>
      </c>
      <c r="B20" s="6" t="n">
        <v>1000</v>
      </c>
      <c r="D20" s="5" t="n">
        <v>17916000</v>
      </c>
      <c r="F20" s="5" t="n">
        <v>17917000</v>
      </c>
    </row>
    <row r="21" spans="1:6">
      <c r="A21" s="4" t="s">
        <v>122</v>
      </c>
    </row>
    <row r="22" spans="1:6">
      <c r="A22" s="4" t="s">
        <v>123</v>
      </c>
      <c r="D22" s="6" t="n">
        <v>-232000</v>
      </c>
      <c r="F22" s="6" t="n">
        <v>-232000</v>
      </c>
    </row>
    <row r="23" spans="1:6">
      <c r="A23" s="4" t="s">
        <v>107</v>
      </c>
      <c r="C23" s="5" t="n">
        <v>33527369</v>
      </c>
    </row>
    <row r="24" spans="1:6">
      <c r="A24" s="4" t="s">
        <v>108</v>
      </c>
      <c r="C24" s="5" t="n">
        <v>34000</v>
      </c>
      <c r="D24" s="5" t="n">
        <v>53886000</v>
      </c>
      <c r="F24" s="5" t="n">
        <v>53920000</v>
      </c>
    </row>
    <row r="25" spans="1:6">
      <c r="A25" s="4" t="s">
        <v>109</v>
      </c>
      <c r="C25" s="5" t="n">
        <v>498050</v>
      </c>
    </row>
    <row r="26" spans="1:6">
      <c r="A26" s="4" t="s">
        <v>110</v>
      </c>
      <c r="C26" s="6" t="n">
        <v>1000</v>
      </c>
      <c r="D26" s="6" t="n">
        <v>544000</v>
      </c>
      <c r="F26" s="6" t="n">
        <v>545000</v>
      </c>
    </row>
    <row r="27" spans="1:6">
      <c r="A27" s="4" t="s">
        <v>111</v>
      </c>
      <c r="C27" s="5" t="n">
        <v>976799</v>
      </c>
    </row>
    <row r="28" spans="1:6">
      <c r="A28" s="4" t="s">
        <v>112</v>
      </c>
      <c r="C28" s="6" t="n">
        <v>1000</v>
      </c>
      <c r="D28" s="6" t="n">
        <v>943000</v>
      </c>
      <c r="F28" s="6" t="n">
        <v>944000</v>
      </c>
    </row>
    <row r="29" spans="1:6">
      <c r="A29" s="4" t="s">
        <v>124</v>
      </c>
      <c r="C29" s="5" t="n">
        <v>100000</v>
      </c>
    </row>
    <row r="30" spans="1:6">
      <c r="A30" s="4" t="s">
        <v>125</v>
      </c>
    </row>
    <row r="31" spans="1:6">
      <c r="A31" s="4" t="s">
        <v>116</v>
      </c>
      <c r="D31" s="6" t="n">
        <v>6207000</v>
      </c>
      <c r="F31" s="6" t="n">
        <v>6207000</v>
      </c>
    </row>
    <row r="32" spans="1:6">
      <c r="A32" s="4" t="s">
        <v>117</v>
      </c>
      <c r="E32" s="6" t="n">
        <v>-35362000</v>
      </c>
      <c r="F32" s="5" t="n">
        <v>-35362000</v>
      </c>
    </row>
    <row r="33" spans="1:6">
      <c r="A33" s="4" t="s">
        <v>126</v>
      </c>
      <c r="B33" s="5" t="n">
        <v>775000</v>
      </c>
      <c r="C33" s="5" t="n">
        <v>178871164</v>
      </c>
    </row>
    <row r="34" spans="1:6">
      <c r="A34" s="4" t="s">
        <v>127</v>
      </c>
      <c r="B34" s="6" t="n">
        <v>1000</v>
      </c>
      <c r="C34" s="6" t="n">
        <v>179000</v>
      </c>
      <c r="D34" s="6" t="n">
        <v>470785000</v>
      </c>
      <c r="E34" s="6" t="n">
        <v>-403266000</v>
      </c>
      <c r="F34" s="5" t="n">
        <v>67699000</v>
      </c>
    </row>
    <row r="35" spans="1:6">
      <c r="A35" s="4" t="s">
        <v>120</v>
      </c>
      <c r="B35" s="5" t="n">
        <v>799764</v>
      </c>
    </row>
    <row r="36" spans="1:6">
      <c r="A36" s="4" t="s">
        <v>121</v>
      </c>
      <c r="B36" s="6" t="n">
        <v>1000</v>
      </c>
      <c r="D36" s="5" t="n">
        <v>18202000</v>
      </c>
      <c r="F36" s="5" t="n">
        <v>18203000</v>
      </c>
    </row>
    <row r="37" spans="1:6">
      <c r="A37" s="4" t="s">
        <v>122</v>
      </c>
    </row>
    <row r="38" spans="1:6">
      <c r="A38" s="4" t="s">
        <v>123</v>
      </c>
      <c r="D38" s="5" t="n">
        <v>-3352000</v>
      </c>
      <c r="F38" s="5" t="n">
        <v>-3352000</v>
      </c>
    </row>
    <row r="39" spans="1:6">
      <c r="A39" s="4" t="s">
        <v>105</v>
      </c>
      <c r="C39" s="5" t="n">
        <v>3983360</v>
      </c>
    </row>
    <row r="40" spans="1:6">
      <c r="A40" s="4" t="s">
        <v>106</v>
      </c>
      <c r="C40" s="6" t="n">
        <v>4000</v>
      </c>
      <c r="D40" s="6" t="n">
        <v>6039000</v>
      </c>
      <c r="F40" s="6" t="n">
        <v>6043000</v>
      </c>
    </row>
    <row r="41" spans="1:6">
      <c r="A41" s="4" t="s">
        <v>107</v>
      </c>
      <c r="C41" s="5" t="n">
        <v>9681757</v>
      </c>
    </row>
    <row r="42" spans="1:6">
      <c r="A42" s="4" t="s">
        <v>108</v>
      </c>
      <c r="C42" s="5" t="n">
        <v>10000</v>
      </c>
      <c r="D42" s="5" t="n">
        <v>13182000</v>
      </c>
      <c r="F42" s="5" t="n">
        <v>13192000</v>
      </c>
    </row>
    <row r="43" spans="1:6">
      <c r="A43" s="4" t="s">
        <v>109</v>
      </c>
      <c r="C43" s="5" t="n">
        <v>497453</v>
      </c>
    </row>
    <row r="44" spans="1:6">
      <c r="A44" s="4" t="s">
        <v>110</v>
      </c>
      <c r="D44" s="6" t="n">
        <v>608000</v>
      </c>
      <c r="F44" s="6" t="n">
        <v>608000</v>
      </c>
    </row>
    <row r="45" spans="1:6">
      <c r="A45" s="4" t="s">
        <v>111</v>
      </c>
      <c r="C45" s="5" t="n">
        <v>312893</v>
      </c>
    </row>
    <row r="46" spans="1:6">
      <c r="A46" s="4" t="s">
        <v>112</v>
      </c>
      <c r="D46" s="5" t="n">
        <v>298000</v>
      </c>
      <c r="F46" s="5" t="n">
        <v>298000</v>
      </c>
    </row>
    <row r="47" spans="1:6">
      <c r="A47" s="4" t="s">
        <v>116</v>
      </c>
      <c r="D47" s="6" t="n">
        <v>6702000</v>
      </c>
      <c r="F47" s="5" t="n">
        <v>6702000</v>
      </c>
    </row>
    <row r="48" spans="1:6">
      <c r="A48" s="4" t="s">
        <v>117</v>
      </c>
      <c r="E48" s="6" t="n">
        <v>-50358000</v>
      </c>
      <c r="F48" s="5" t="n">
        <v>-50358000</v>
      </c>
    </row>
    <row r="49" spans="1:6">
      <c r="A49" s="4" t="s">
        <v>128</v>
      </c>
      <c r="B49" s="5" t="n">
        <v>1574764</v>
      </c>
      <c r="C49" s="5" t="n">
        <v>193346627</v>
      </c>
    </row>
    <row r="50" spans="1:6">
      <c r="A50" s="4" t="s">
        <v>129</v>
      </c>
      <c r="B50" s="6" t="n">
        <v>2000</v>
      </c>
      <c r="C50" s="6" t="n">
        <v>193000</v>
      </c>
      <c r="D50" s="6" t="n">
        <v>512464000</v>
      </c>
      <c r="E50" s="6" t="n">
        <v>-453624000</v>
      </c>
      <c r="F50" s="6" t="n">
        <v>5903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63</v>
      </c>
      <c r="B1" s="2" t="s">
        <v>1</v>
      </c>
    </row>
    <row r="2" spans="1:4">
      <c r="B2" s="2" t="s">
        <v>2</v>
      </c>
      <c r="C2" s="2" t="s">
        <v>30</v>
      </c>
      <c r="D2" s="2" t="s">
        <v>76</v>
      </c>
    </row>
    <row r="3" spans="1:4">
      <c r="A3" s="3" t="s">
        <v>195</v>
      </c>
    </row>
    <row r="4" spans="1:4">
      <c r="A4" s="4" t="s">
        <v>464</v>
      </c>
      <c r="B4" s="6" t="n">
        <v>-17122000</v>
      </c>
      <c r="C4" s="6" t="n">
        <v>-12023000</v>
      </c>
      <c r="D4" s="6" t="n">
        <v>-10125000</v>
      </c>
    </row>
    <row r="5" spans="1:4">
      <c r="A5" s="4" t="s">
        <v>465</v>
      </c>
      <c r="B5" s="5" t="n">
        <v>-4450000</v>
      </c>
      <c r="C5" s="5" t="n">
        <v>-3124000</v>
      </c>
      <c r="D5" s="5" t="n">
        <v>-2631000</v>
      </c>
    </row>
    <row r="6" spans="1:4">
      <c r="A6" s="4" t="s">
        <v>466</v>
      </c>
      <c r="B6" s="5" t="n">
        <v>1790000</v>
      </c>
      <c r="C6" s="5" t="n">
        <v>2751000</v>
      </c>
      <c r="D6" s="5" t="n">
        <v>-95630000</v>
      </c>
    </row>
    <row r="7" spans="1:4">
      <c r="A7" s="4" t="s">
        <v>467</v>
      </c>
      <c r="B7" s="5" t="n">
        <v>19532000</v>
      </c>
      <c r="C7" s="5" t="n">
        <v>12153000</v>
      </c>
      <c r="D7" s="5" t="n">
        <v>108310000</v>
      </c>
    </row>
    <row r="8" spans="1:4">
      <c r="A8" s="4" t="s">
        <v>468</v>
      </c>
      <c r="B8" s="5" t="n">
        <v>250000</v>
      </c>
      <c r="C8" s="5" t="n">
        <v>243000</v>
      </c>
      <c r="D8" s="5" t="n">
        <v>76000</v>
      </c>
    </row>
    <row r="9" spans="1:4">
      <c r="A9" s="4" t="s">
        <v>469</v>
      </c>
      <c r="B9" s="6" t="n">
        <v>0</v>
      </c>
      <c r="C9" s="6" t="n">
        <v>0</v>
      </c>
      <c r="D9"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70</v>
      </c>
      <c r="B1" s="2" t="s">
        <v>2</v>
      </c>
      <c r="C1" s="2" t="s">
        <v>30</v>
      </c>
    </row>
    <row r="2" spans="1:3">
      <c r="A2" s="3" t="s">
        <v>195</v>
      </c>
    </row>
    <row r="3" spans="1:3">
      <c r="A3" s="4" t="s">
        <v>116</v>
      </c>
      <c r="B3" s="6" t="n">
        <v>7119000</v>
      </c>
      <c r="C3" s="6" t="n">
        <v>4716000</v>
      </c>
    </row>
    <row r="4" spans="1:3">
      <c r="A4" s="4" t="s">
        <v>138</v>
      </c>
      <c r="B4" s="5" t="n">
        <v>2840000</v>
      </c>
      <c r="C4" s="5" t="n">
        <v>2370000</v>
      </c>
    </row>
    <row r="5" spans="1:3">
      <c r="A5" s="4" t="s">
        <v>133</v>
      </c>
      <c r="B5" s="5" t="n">
        <v>530000</v>
      </c>
      <c r="C5" s="5" t="n">
        <v>664000</v>
      </c>
    </row>
    <row r="6" spans="1:3">
      <c r="A6" s="4" t="s">
        <v>471</v>
      </c>
      <c r="B6" s="5" t="n">
        <v>2235000</v>
      </c>
      <c r="C6" s="5" t="n">
        <v>1650000</v>
      </c>
    </row>
    <row r="7" spans="1:3">
      <c r="A7" s="4" t="s">
        <v>472</v>
      </c>
      <c r="B7" s="5" t="n">
        <v>133800000</v>
      </c>
      <c r="C7" s="5" t="n">
        <v>117592000</v>
      </c>
    </row>
    <row r="8" spans="1:3">
      <c r="A8" s="4" t="s">
        <v>473</v>
      </c>
      <c r="B8" s="5" t="n">
        <v>146524000</v>
      </c>
      <c r="C8" s="5" t="n">
        <v>126992000</v>
      </c>
    </row>
    <row r="9" spans="1:3">
      <c r="A9" s="4" t="s">
        <v>474</v>
      </c>
      <c r="B9" s="5" t="n">
        <v>-146524000</v>
      </c>
      <c r="C9" s="5" t="n">
        <v>-126992000</v>
      </c>
    </row>
    <row r="10" spans="1:3">
      <c r="A10" s="4" t="s">
        <v>475</v>
      </c>
      <c r="B10" s="6" t="n">
        <v>0</v>
      </c>
      <c r="C10" s="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r="1" spans="1:2">
      <c r="A1" s="1" t="s">
        <v>476</v>
      </c>
      <c r="B1" s="2" t="s">
        <v>102</v>
      </c>
    </row>
    <row r="2" spans="1:2">
      <c r="A2" s="4" t="s">
        <v>477</v>
      </c>
      <c r="B2" s="6" t="n">
        <v>5956000</v>
      </c>
    </row>
    <row r="3" spans="1:2">
      <c r="A3" s="4" t="s">
        <v>478</v>
      </c>
    </row>
    <row r="4" spans="1:2">
      <c r="A4" s="4" t="s">
        <v>479</v>
      </c>
      <c r="B4" s="6" t="n">
        <v>246617000</v>
      </c>
    </row>
    <row r="5" spans="1:2">
      <c r="A5" s="4" t="s">
        <v>480</v>
      </c>
      <c r="B5" s="5" t="n">
        <v>2016</v>
      </c>
    </row>
    <row r="6" spans="1:2">
      <c r="A6" s="4" t="s">
        <v>481</v>
      </c>
    </row>
    <row r="7" spans="1:2">
      <c r="A7" s="4" t="s">
        <v>479</v>
      </c>
      <c r="B7" s="6" t="n">
        <v>336914000</v>
      </c>
    </row>
    <row r="8" spans="1:2">
      <c r="A8" s="4" t="s">
        <v>480</v>
      </c>
      <c r="B8" s="4" t="s">
        <v>4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16"/>
  </cols>
  <sheetData>
    <row r="1" spans="1:2">
      <c r="A1" s="1" t="s">
        <v>483</v>
      </c>
      <c r="B1" s="2" t="s">
        <v>1</v>
      </c>
    </row>
    <row r="2" spans="1:2">
      <c r="B2" s="2" t="s">
        <v>2</v>
      </c>
    </row>
    <row r="3" spans="1:2">
      <c r="A3" s="4" t="s">
        <v>484</v>
      </c>
    </row>
    <row r="4" spans="1:2">
      <c r="A4" s="4" t="s">
        <v>485</v>
      </c>
      <c r="B4" s="4" t="s">
        <v>486</v>
      </c>
    </row>
    <row r="5" spans="1:2">
      <c r="A5" s="4" t="s">
        <v>487</v>
      </c>
    </row>
    <row r="6" spans="1:2">
      <c r="A6" s="4" t="s">
        <v>485</v>
      </c>
      <c r="B6" s="4" t="s">
        <v>488</v>
      </c>
    </row>
    <row r="7" spans="1:2">
      <c r="A7" s="4" t="s">
        <v>489</v>
      </c>
    </row>
    <row r="8" spans="1:2">
      <c r="A8" s="4" t="s">
        <v>485</v>
      </c>
      <c r="B8" s="4" t="s">
        <v>490</v>
      </c>
    </row>
    <row r="9" spans="1:2">
      <c r="A9" s="4" t="s">
        <v>491</v>
      </c>
    </row>
    <row r="10" spans="1:2">
      <c r="A10" s="4" t="s">
        <v>485</v>
      </c>
      <c r="B10" s="4" t="s">
        <v>3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492</v>
      </c>
      <c r="B1" s="2" t="s">
        <v>1</v>
      </c>
    </row>
    <row r="2" spans="1:4">
      <c r="B2" s="2" t="s">
        <v>2</v>
      </c>
      <c r="C2" s="2" t="s">
        <v>30</v>
      </c>
      <c r="D2" s="2" t="s">
        <v>76</v>
      </c>
    </row>
    <row r="3" spans="1:4">
      <c r="A3" s="3" t="s">
        <v>198</v>
      </c>
    </row>
    <row r="4" spans="1:4">
      <c r="A4" s="4" t="s">
        <v>493</v>
      </c>
      <c r="B4" s="6" t="n">
        <v>454000</v>
      </c>
      <c r="C4" s="6" t="n">
        <v>300000</v>
      </c>
      <c r="D4" s="6" t="n">
        <v>284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95</v>
      </c>
      <c r="J1" s="2" t="s">
        <v>1</v>
      </c>
    </row>
    <row r="2" spans="1:12">
      <c r="B2" s="2" t="s">
        <v>2</v>
      </c>
      <c r="C2" s="2" t="s">
        <v>496</v>
      </c>
      <c r="D2" s="2" t="s">
        <v>4</v>
      </c>
      <c r="E2" s="2" t="s">
        <v>497</v>
      </c>
      <c r="F2" s="2" t="s">
        <v>30</v>
      </c>
      <c r="G2" s="2" t="s">
        <v>498</v>
      </c>
      <c r="H2" s="2" t="s">
        <v>499</v>
      </c>
      <c r="I2" s="2" t="s">
        <v>500</v>
      </c>
      <c r="J2" s="2" t="s">
        <v>2</v>
      </c>
      <c r="K2" s="2" t="s">
        <v>30</v>
      </c>
      <c r="L2" s="2" t="s">
        <v>76</v>
      </c>
    </row>
    <row r="3" spans="1:12">
      <c r="A3" s="3" t="s">
        <v>201</v>
      </c>
    </row>
    <row r="4" spans="1:12">
      <c r="A4" s="4" t="s">
        <v>501</v>
      </c>
      <c r="J4" s="6" t="n">
        <v>26744000</v>
      </c>
      <c r="K4" s="6" t="n">
        <v>22294000</v>
      </c>
      <c r="L4" s="6" t="n">
        <v>21333000</v>
      </c>
    </row>
    <row r="5" spans="1:12">
      <c r="A5" s="4" t="s">
        <v>502</v>
      </c>
      <c r="J5" s="5" t="n">
        <v>15593000</v>
      </c>
      <c r="K5" s="5" t="n">
        <v>13110000</v>
      </c>
      <c r="L5" s="5" t="n">
        <v>12595000</v>
      </c>
    </row>
    <row r="6" spans="1:12">
      <c r="A6" s="4" t="s">
        <v>503</v>
      </c>
      <c r="B6" s="6" t="n">
        <v>4550000</v>
      </c>
      <c r="C6" s="6" t="n">
        <v>2564000</v>
      </c>
      <c r="D6" s="6" t="n">
        <v>2124000</v>
      </c>
      <c r="E6" s="6" t="n">
        <v>1913000</v>
      </c>
      <c r="F6" s="6" t="n">
        <v>2645000</v>
      </c>
      <c r="G6" s="6" t="n">
        <v>1469000</v>
      </c>
      <c r="H6" s="6" t="n">
        <v>3159000</v>
      </c>
      <c r="I6" s="6" t="n">
        <v>1911000</v>
      </c>
      <c r="J6" s="5" t="n">
        <v>11151000</v>
      </c>
      <c r="K6" s="5" t="n">
        <v>9184000</v>
      </c>
      <c r="L6" s="5" t="n">
        <v>8738000</v>
      </c>
    </row>
    <row r="7" spans="1:12">
      <c r="A7" s="4" t="s">
        <v>504</v>
      </c>
      <c r="J7" s="5" t="n">
        <v>37000</v>
      </c>
      <c r="K7" s="5" t="n">
        <v>107000</v>
      </c>
      <c r="L7" s="5" t="n">
        <v>350000</v>
      </c>
    </row>
    <row r="8" spans="1:12">
      <c r="A8" s="4" t="s">
        <v>505</v>
      </c>
      <c r="J8" s="5" t="n">
        <v>-42996000</v>
      </c>
      <c r="K8" s="5" t="n">
        <v>-27723000</v>
      </c>
      <c r="L8" s="5" t="n">
        <v>-24306000</v>
      </c>
    </row>
    <row r="9" spans="1:12">
      <c r="A9" s="4" t="s">
        <v>506</v>
      </c>
      <c r="J9" s="5" t="n">
        <v>-18691000</v>
      </c>
      <c r="K9" s="5" t="n">
        <v>-17274000</v>
      </c>
      <c r="L9" s="5" t="n">
        <v>-13134000</v>
      </c>
    </row>
    <row r="10" spans="1:12">
      <c r="A10" s="4" t="s">
        <v>507</v>
      </c>
      <c r="J10" s="5" t="n">
        <v>141000</v>
      </c>
      <c r="K10" s="5" t="n">
        <v>344000</v>
      </c>
      <c r="L10" s="5" t="n">
        <v>268000</v>
      </c>
    </row>
    <row r="11" spans="1:12">
      <c r="A11" s="4" t="s">
        <v>90</v>
      </c>
      <c r="J11" s="5" t="n">
        <v>0</v>
      </c>
      <c r="K11" s="5" t="n">
        <v>0</v>
      </c>
      <c r="L11" s="5" t="n">
        <v>-1696000</v>
      </c>
    </row>
    <row r="12" spans="1:12">
      <c r="A12" s="4" t="s">
        <v>117</v>
      </c>
      <c r="B12" s="6" t="n">
        <v>-12135000</v>
      </c>
      <c r="C12" s="6" t="n">
        <v>-12994000</v>
      </c>
      <c r="D12" s="6" t="n">
        <v>-12100000</v>
      </c>
      <c r="E12" s="6" t="n">
        <v>-13129000</v>
      </c>
      <c r="F12" s="6" t="n">
        <v>-10248000</v>
      </c>
      <c r="G12" s="6" t="n">
        <v>-9724000</v>
      </c>
      <c r="H12" s="6" t="n">
        <v>-7790000</v>
      </c>
      <c r="I12" s="6" t="n">
        <v>-7600000</v>
      </c>
      <c r="J12" s="6" t="n">
        <v>-50358000</v>
      </c>
      <c r="K12" s="6" t="n">
        <v>-35362000</v>
      </c>
      <c r="L12" s="6" t="n">
        <v>-29780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76</v>
      </c>
    </row>
    <row r="3" spans="1:4">
      <c r="A3" s="4" t="s">
        <v>509</v>
      </c>
      <c r="B3" s="4" t="s">
        <v>319</v>
      </c>
      <c r="C3" s="4" t="s">
        <v>319</v>
      </c>
      <c r="D3" s="4" t="s">
        <v>319</v>
      </c>
    </row>
    <row r="4" spans="1:4">
      <c r="A4" s="4" t="s">
        <v>510</v>
      </c>
    </row>
    <row r="5" spans="1:4">
      <c r="A5" s="4" t="s">
        <v>509</v>
      </c>
      <c r="B5" s="4" t="s">
        <v>511</v>
      </c>
      <c r="C5" s="4" t="s">
        <v>512</v>
      </c>
      <c r="D5" s="4" t="s">
        <v>513</v>
      </c>
    </row>
    <row r="6" spans="1:4">
      <c r="A6" s="4" t="s">
        <v>514</v>
      </c>
    </row>
    <row r="7" spans="1:4">
      <c r="A7" s="4" t="s">
        <v>509</v>
      </c>
      <c r="B7" s="4" t="s">
        <v>515</v>
      </c>
      <c r="C7" s="4" t="s">
        <v>405</v>
      </c>
      <c r="D7" s="4" t="s">
        <v>405</v>
      </c>
    </row>
    <row r="8" spans="1:4">
      <c r="A8" s="4" t="s">
        <v>516</v>
      </c>
    </row>
    <row r="9" spans="1:4">
      <c r="A9" s="4" t="s">
        <v>509</v>
      </c>
      <c r="B9" s="4" t="s">
        <v>405</v>
      </c>
      <c r="C9" s="4" t="s">
        <v>517</v>
      </c>
      <c r="D9" s="4" t="s">
        <v>518</v>
      </c>
    </row>
    <row r="10" spans="1:4">
      <c r="A10" s="4" t="s">
        <v>519</v>
      </c>
    </row>
    <row r="11" spans="1:4">
      <c r="A11" s="4" t="s">
        <v>509</v>
      </c>
      <c r="B11" s="4" t="s">
        <v>520</v>
      </c>
      <c r="C11" s="4" t="s">
        <v>521</v>
      </c>
      <c r="D11" s="4" t="s">
        <v>5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23</v>
      </c>
      <c r="B1" s="2" t="s">
        <v>1</v>
      </c>
    </row>
    <row r="2" spans="1:4">
      <c r="B2" s="2" t="s">
        <v>2</v>
      </c>
      <c r="C2" s="2" t="s">
        <v>30</v>
      </c>
      <c r="D2" s="2" t="s">
        <v>76</v>
      </c>
    </row>
    <row r="3" spans="1:4">
      <c r="A3" s="4" t="s">
        <v>524</v>
      </c>
      <c r="B3" s="6" t="n">
        <v>26744000</v>
      </c>
      <c r="C3" s="6" t="n">
        <v>22294000</v>
      </c>
      <c r="D3" s="6" t="n">
        <v>21333000</v>
      </c>
    </row>
    <row r="4" spans="1:4">
      <c r="A4" s="4" t="s">
        <v>525</v>
      </c>
    </row>
    <row r="5" spans="1:4">
      <c r="A5" s="4" t="s">
        <v>524</v>
      </c>
      <c r="B5" s="5" t="n">
        <v>26715000</v>
      </c>
      <c r="C5" s="5" t="n">
        <v>22225000</v>
      </c>
      <c r="D5" s="5" t="n">
        <v>21176000</v>
      </c>
    </row>
    <row r="6" spans="1:4">
      <c r="A6" s="4" t="s">
        <v>526</v>
      </c>
    </row>
    <row r="7" spans="1:4">
      <c r="A7" s="4" t="s">
        <v>524</v>
      </c>
      <c r="B7" s="6" t="n">
        <v>29000</v>
      </c>
      <c r="C7" s="6" t="n">
        <v>69000</v>
      </c>
      <c r="D7" s="6" t="n">
        <v>157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27</v>
      </c>
      <c r="B1" s="2" t="s">
        <v>2</v>
      </c>
      <c r="C1" s="2" t="s">
        <v>30</v>
      </c>
    </row>
    <row r="2" spans="1:3">
      <c r="A2" s="4" t="s">
        <v>296</v>
      </c>
      <c r="B2" s="6" t="n">
        <v>15124000</v>
      </c>
      <c r="C2" s="6" t="n">
        <v>2447000</v>
      </c>
    </row>
    <row r="3" spans="1:3">
      <c r="A3" s="4" t="s">
        <v>528</v>
      </c>
    </row>
    <row r="4" spans="1:3">
      <c r="A4" s="4" t="s">
        <v>296</v>
      </c>
      <c r="B4" s="5" t="n">
        <v>12800000</v>
      </c>
      <c r="C4" s="5" t="n">
        <v>1956000</v>
      </c>
    </row>
    <row r="5" spans="1:3">
      <c r="A5" s="4" t="s">
        <v>529</v>
      </c>
    </row>
    <row r="6" spans="1:3">
      <c r="A6" s="4" t="s">
        <v>296</v>
      </c>
      <c r="B6" s="6" t="n">
        <v>2324000</v>
      </c>
      <c r="C6" s="6" t="n">
        <v>49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495</v>
      </c>
      <c r="J1" s="2" t="s">
        <v>1</v>
      </c>
    </row>
    <row r="2" spans="1:12">
      <c r="B2" s="2" t="s">
        <v>2</v>
      </c>
      <c r="C2" s="2" t="s">
        <v>496</v>
      </c>
      <c r="D2" s="2" t="s">
        <v>4</v>
      </c>
      <c r="E2" s="2" t="s">
        <v>497</v>
      </c>
      <c r="F2" s="2" t="s">
        <v>30</v>
      </c>
      <c r="G2" s="2" t="s">
        <v>498</v>
      </c>
      <c r="H2" s="2" t="s">
        <v>499</v>
      </c>
      <c r="I2" s="2" t="s">
        <v>500</v>
      </c>
      <c r="J2" s="2" t="s">
        <v>2</v>
      </c>
      <c r="K2" s="2" t="s">
        <v>30</v>
      </c>
      <c r="L2" s="2" t="s">
        <v>76</v>
      </c>
    </row>
    <row r="3" spans="1:12">
      <c r="A3" s="3" t="s">
        <v>204</v>
      </c>
    </row>
    <row r="4" spans="1:12">
      <c r="A4" s="4" t="s">
        <v>531</v>
      </c>
      <c r="B4" s="6" t="n">
        <v>9308000</v>
      </c>
      <c r="C4" s="6" t="n">
        <v>5677000</v>
      </c>
      <c r="D4" s="6" t="n">
        <v>6300000</v>
      </c>
      <c r="E4" s="6" t="n">
        <v>5496000</v>
      </c>
      <c r="F4" s="6" t="n">
        <v>6474000</v>
      </c>
      <c r="G4" s="6" t="n">
        <v>3885000</v>
      </c>
      <c r="H4" s="6" t="n">
        <v>7354000</v>
      </c>
      <c r="I4" s="6" t="n">
        <v>4688000</v>
      </c>
      <c r="J4" s="6" t="n">
        <v>26781000</v>
      </c>
      <c r="K4" s="6" t="n">
        <v>22401000</v>
      </c>
      <c r="L4" s="6" t="n">
        <v>21683000</v>
      </c>
    </row>
    <row r="5" spans="1:12">
      <c r="A5" s="4" t="s">
        <v>503</v>
      </c>
      <c r="B5" s="5" t="n">
        <v>4550000</v>
      </c>
      <c r="C5" s="5" t="n">
        <v>2564000</v>
      </c>
      <c r="D5" s="5" t="n">
        <v>2124000</v>
      </c>
      <c r="E5" s="5" t="n">
        <v>1913000</v>
      </c>
      <c r="F5" s="5" t="n">
        <v>2645000</v>
      </c>
      <c r="G5" s="5" t="n">
        <v>1469000</v>
      </c>
      <c r="H5" s="5" t="n">
        <v>3159000</v>
      </c>
      <c r="I5" s="5" t="n">
        <v>1911000</v>
      </c>
      <c r="J5" s="5" t="n">
        <v>11151000</v>
      </c>
      <c r="K5" s="5" t="n">
        <v>9184000</v>
      </c>
      <c r="L5" s="5" t="n">
        <v>8738000</v>
      </c>
    </row>
    <row r="6" spans="1:12">
      <c r="A6" s="4" t="s">
        <v>532</v>
      </c>
      <c r="B6" s="5" t="n">
        <v>-12169000</v>
      </c>
      <c r="C6" s="5" t="n">
        <v>-13022000</v>
      </c>
      <c r="D6" s="5" t="n">
        <v>-12137000</v>
      </c>
      <c r="E6" s="5" t="n">
        <v>-13171000</v>
      </c>
      <c r="F6" s="5" t="n">
        <v>-10529000</v>
      </c>
      <c r="G6" s="5" t="n">
        <v>-9743000</v>
      </c>
      <c r="H6" s="5" t="n">
        <v>-7814000</v>
      </c>
      <c r="I6" s="5" t="n">
        <v>-7620000</v>
      </c>
    </row>
    <row r="7" spans="1:12">
      <c r="A7" s="4" t="s">
        <v>117</v>
      </c>
      <c r="B7" s="5" t="n">
        <v>-12135000</v>
      </c>
      <c r="C7" s="5" t="n">
        <v>-12994000</v>
      </c>
      <c r="D7" s="5" t="n">
        <v>-12100000</v>
      </c>
      <c r="E7" s="5" t="n">
        <v>-13129000</v>
      </c>
      <c r="F7" s="5" t="n">
        <v>-10248000</v>
      </c>
      <c r="G7" s="5" t="n">
        <v>-9724000</v>
      </c>
      <c r="H7" s="5" t="n">
        <v>-7790000</v>
      </c>
      <c r="I7" s="5" t="n">
        <v>-7600000</v>
      </c>
      <c r="J7" s="5" t="n">
        <v>-50358000</v>
      </c>
      <c r="K7" s="5" t="n">
        <v>-35362000</v>
      </c>
      <c r="L7" s="5" t="n">
        <v>-29780000</v>
      </c>
    </row>
    <row r="8" spans="1:12">
      <c r="A8" s="4" t="s">
        <v>93</v>
      </c>
      <c r="B8" s="5" t="n">
        <v>-1378000</v>
      </c>
      <c r="C8" s="5" t="n">
        <v>-1033000</v>
      </c>
      <c r="D8" s="5" t="n">
        <v>-1031000</v>
      </c>
      <c r="E8" s="5" t="n">
        <v>-1028000</v>
      </c>
      <c r="F8" s="5" t="n">
        <v>-401000</v>
      </c>
      <c r="G8" s="5" t="n">
        <v>0</v>
      </c>
      <c r="H8" s="5" t="n">
        <v>0</v>
      </c>
      <c r="I8" s="5" t="n">
        <v>0</v>
      </c>
    </row>
    <row r="9" spans="1:12">
      <c r="A9" s="4" t="s">
        <v>533</v>
      </c>
      <c r="B9" s="6" t="n">
        <v>-13513000</v>
      </c>
      <c r="C9" s="6" t="n">
        <v>-14027000</v>
      </c>
      <c r="D9" s="6" t="n">
        <v>-13131000</v>
      </c>
      <c r="E9" s="6" t="n">
        <v>-14157000</v>
      </c>
      <c r="F9" s="6" t="n">
        <v>-10649000</v>
      </c>
      <c r="G9" s="6" t="n">
        <v>-9724000</v>
      </c>
      <c r="H9" s="6" t="n">
        <v>-7790000</v>
      </c>
      <c r="I9" s="6" t="n">
        <v>-7600000</v>
      </c>
      <c r="J9" s="6" t="n">
        <v>-54054000</v>
      </c>
      <c r="K9" s="6" t="n">
        <v>-35763000</v>
      </c>
      <c r="L9" s="6" t="n">
        <v>-29780000</v>
      </c>
    </row>
    <row r="10" spans="1:12">
      <c r="A10" s="4" t="s">
        <v>534</v>
      </c>
      <c r="B10" s="8" t="n">
        <v>-0.07000000000000001</v>
      </c>
      <c r="C10" s="8" t="n">
        <v>-0.08</v>
      </c>
      <c r="D10" s="8" t="n">
        <v>-0.07000000000000001</v>
      </c>
      <c r="E10" s="8" t="n">
        <v>-0.08</v>
      </c>
      <c r="F10" s="8" t="n">
        <v>-0.06</v>
      </c>
      <c r="G10" s="8" t="n">
        <v>-0.06</v>
      </c>
      <c r="H10" s="8" t="n">
        <v>-0.05</v>
      </c>
      <c r="I10" s="8" t="n">
        <v>-0.05</v>
      </c>
      <c r="J10" s="8" t="n">
        <v>-0.3</v>
      </c>
      <c r="K10" s="8" t="n">
        <v>-0.22</v>
      </c>
      <c r="L10" s="8" t="n">
        <v>-0.2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6</v>
      </c>
    </row>
    <row r="3" spans="1:4">
      <c r="A3" s="3" t="s">
        <v>131</v>
      </c>
    </row>
    <row r="4" spans="1:4">
      <c r="A4" s="4" t="s">
        <v>117</v>
      </c>
      <c r="B4" s="6" t="n">
        <v>-50358000</v>
      </c>
      <c r="C4" s="6" t="n">
        <v>-35362000</v>
      </c>
      <c r="D4" s="6" t="n">
        <v>-29780000</v>
      </c>
    </row>
    <row r="5" spans="1:4">
      <c r="A5" s="3" t="s">
        <v>132</v>
      </c>
    </row>
    <row r="6" spans="1:4">
      <c r="A6" s="4" t="s">
        <v>116</v>
      </c>
      <c r="B6" s="5" t="n">
        <v>6702000</v>
      </c>
      <c r="C6" s="5" t="n">
        <v>6207000</v>
      </c>
      <c r="D6" s="5" t="n">
        <v>3435000</v>
      </c>
    </row>
    <row r="7" spans="1:4">
      <c r="A7" s="4" t="s">
        <v>133</v>
      </c>
      <c r="B7" s="5" t="n">
        <v>1041000</v>
      </c>
      <c r="C7" s="5" t="n">
        <v>986000</v>
      </c>
      <c r="D7" s="5" t="n">
        <v>1087000</v>
      </c>
    </row>
    <row r="8" spans="1:4">
      <c r="A8" s="4" t="s">
        <v>90</v>
      </c>
      <c r="B8" s="5" t="n">
        <v>0</v>
      </c>
      <c r="C8" s="5" t="n">
        <v>0</v>
      </c>
      <c r="D8" s="5" t="n">
        <v>1696000</v>
      </c>
    </row>
    <row r="9" spans="1:4">
      <c r="A9" s="4" t="s">
        <v>134</v>
      </c>
      <c r="B9" s="5" t="n">
        <v>2000</v>
      </c>
      <c r="C9" s="5" t="n">
        <v>4000</v>
      </c>
      <c r="D9" s="5" t="n">
        <v>8000</v>
      </c>
    </row>
    <row r="10" spans="1:4">
      <c r="A10" s="3" t="s">
        <v>135</v>
      </c>
    </row>
    <row r="11" spans="1:4">
      <c r="A11" s="4" t="s">
        <v>33</v>
      </c>
      <c r="B11" s="5" t="n">
        <v>-2481000</v>
      </c>
      <c r="C11" s="5" t="n">
        <v>330000</v>
      </c>
      <c r="D11" s="5" t="n">
        <v>691000</v>
      </c>
    </row>
    <row r="12" spans="1:4">
      <c r="A12" s="4" t="s">
        <v>34</v>
      </c>
      <c r="B12" s="5" t="n">
        <v>-1824000</v>
      </c>
      <c r="C12" s="5" t="n">
        <v>-1191000</v>
      </c>
      <c r="D12" s="5" t="n">
        <v>-728000</v>
      </c>
    </row>
    <row r="13" spans="1:4">
      <c r="A13" s="4" t="s">
        <v>35</v>
      </c>
      <c r="B13" s="5" t="n">
        <v>64000</v>
      </c>
      <c r="C13" s="5" t="n">
        <v>-710000</v>
      </c>
      <c r="D13" s="5" t="n">
        <v>86000</v>
      </c>
    </row>
    <row r="14" spans="1:4">
      <c r="A14" s="4" t="s">
        <v>136</v>
      </c>
      <c r="B14" s="5" t="n">
        <v>12000</v>
      </c>
      <c r="C14" s="5" t="n">
        <v>-94000</v>
      </c>
      <c r="D14" s="5" t="n">
        <v>2000</v>
      </c>
    </row>
    <row r="15" spans="1:4">
      <c r="A15" s="4" t="s">
        <v>48</v>
      </c>
      <c r="B15" s="5" t="n">
        <v>3278000</v>
      </c>
      <c r="C15" s="5" t="n">
        <v>-391000</v>
      </c>
      <c r="D15" s="5" t="n">
        <v>-691000</v>
      </c>
    </row>
    <row r="16" spans="1:4">
      <c r="A16" s="4" t="s">
        <v>49</v>
      </c>
      <c r="B16" s="5" t="n">
        <v>-523000</v>
      </c>
      <c r="C16" s="5" t="n">
        <v>3503000</v>
      </c>
      <c r="D16" s="5" t="n">
        <v>-1181000</v>
      </c>
    </row>
    <row r="17" spans="1:4">
      <c r="A17" s="4" t="s">
        <v>137</v>
      </c>
      <c r="B17" s="5" t="n">
        <v>769000</v>
      </c>
      <c r="C17" s="5" t="n">
        <v>255000</v>
      </c>
      <c r="D17" s="5" t="n">
        <v>1114000</v>
      </c>
    </row>
    <row r="18" spans="1:4">
      <c r="A18" s="4" t="s">
        <v>138</v>
      </c>
      <c r="B18" s="5" t="n">
        <v>1097000</v>
      </c>
      <c r="C18" s="5" t="n">
        <v>1070000</v>
      </c>
      <c r="D18" s="5" t="n">
        <v>451000</v>
      </c>
    </row>
    <row r="19" spans="1:4">
      <c r="A19" s="4" t="s">
        <v>52</v>
      </c>
      <c r="B19" s="5" t="n">
        <v>5603000</v>
      </c>
      <c r="C19" s="5" t="n">
        <v>-2299000</v>
      </c>
      <c r="D19" s="5" t="n">
        <v>3194000</v>
      </c>
    </row>
    <row r="20" spans="1:4">
      <c r="A20" s="4" t="s">
        <v>139</v>
      </c>
      <c r="B20" s="5" t="n">
        <v>-52000</v>
      </c>
      <c r="C20" s="5" t="n">
        <v>-464000</v>
      </c>
      <c r="D20" s="5" t="n">
        <v>24000</v>
      </c>
    </row>
    <row r="21" spans="1:4">
      <c r="A21" s="4" t="s">
        <v>140</v>
      </c>
      <c r="B21" s="5" t="n">
        <v>651000</v>
      </c>
      <c r="C21" s="5" t="n">
        <v>-98000</v>
      </c>
      <c r="D21" s="5" t="n">
        <v>-334000</v>
      </c>
    </row>
    <row r="22" spans="1:4">
      <c r="A22" s="4" t="s">
        <v>141</v>
      </c>
      <c r="B22" s="5" t="n">
        <v>-36019000</v>
      </c>
      <c r="C22" s="5" t="n">
        <v>-28254000</v>
      </c>
      <c r="D22" s="5" t="n">
        <v>-20926000</v>
      </c>
    </row>
    <row r="23" spans="1:4">
      <c r="A23" s="3" t="s">
        <v>142</v>
      </c>
    </row>
    <row r="24" spans="1:4">
      <c r="A24" s="4" t="s">
        <v>143</v>
      </c>
      <c r="B24" s="5" t="n">
        <v>-9047000</v>
      </c>
      <c r="C24" s="5" t="n">
        <v>-755000</v>
      </c>
      <c r="D24" s="5" t="n">
        <v>-853000</v>
      </c>
    </row>
    <row r="25" spans="1:4">
      <c r="A25" s="4" t="s">
        <v>144</v>
      </c>
      <c r="B25" s="5" t="n">
        <v>598000</v>
      </c>
      <c r="C25" s="5" t="n">
        <v>-1767000</v>
      </c>
      <c r="D25" s="5" t="n">
        <v>102000</v>
      </c>
    </row>
    <row r="26" spans="1:4">
      <c r="A26" s="4" t="s">
        <v>145</v>
      </c>
      <c r="B26" s="5" t="n">
        <v>-8449000</v>
      </c>
      <c r="C26" s="5" t="n">
        <v>-2522000</v>
      </c>
      <c r="D26" s="5" t="n">
        <v>-751000</v>
      </c>
    </row>
    <row r="27" spans="1:4">
      <c r="A27" s="3" t="s">
        <v>146</v>
      </c>
    </row>
    <row r="28" spans="1:4">
      <c r="A28" s="4" t="s">
        <v>147</v>
      </c>
      <c r="B28" s="5" t="n">
        <v>19235000</v>
      </c>
      <c r="C28" s="5" t="n">
        <v>53920000</v>
      </c>
      <c r="D28" s="5" t="n">
        <v>39522000</v>
      </c>
    </row>
    <row r="29" spans="1:4">
      <c r="A29" s="4" t="s">
        <v>148</v>
      </c>
      <c r="B29" s="5" t="n">
        <v>18203000</v>
      </c>
      <c r="C29" s="5" t="n">
        <v>17917000</v>
      </c>
      <c r="D29" s="5" t="n">
        <v>0</v>
      </c>
    </row>
    <row r="30" spans="1:4">
      <c r="A30" s="4" t="s">
        <v>149</v>
      </c>
      <c r="B30" s="5" t="n">
        <v>0</v>
      </c>
      <c r="C30" s="5" t="n">
        <v>0</v>
      </c>
      <c r="D30" s="5" t="n">
        <v>14749000</v>
      </c>
    </row>
    <row r="31" spans="1:4">
      <c r="A31" s="4" t="s">
        <v>150</v>
      </c>
      <c r="B31" s="5" t="n">
        <v>608000</v>
      </c>
      <c r="C31" s="5" t="n">
        <v>545000</v>
      </c>
      <c r="D31" s="5" t="n">
        <v>534000</v>
      </c>
    </row>
    <row r="32" spans="1:4">
      <c r="A32" s="4" t="s">
        <v>151</v>
      </c>
      <c r="B32" s="5" t="n">
        <v>298000</v>
      </c>
      <c r="C32" s="5" t="n">
        <v>944000</v>
      </c>
      <c r="D32" s="5" t="n">
        <v>96000</v>
      </c>
    </row>
    <row r="33" spans="1:4">
      <c r="A33" s="4" t="s">
        <v>152</v>
      </c>
      <c r="B33" s="5" t="n">
        <v>-3352000</v>
      </c>
      <c r="C33" s="5" t="n">
        <v>-232000</v>
      </c>
      <c r="D33" s="5" t="n">
        <v>0</v>
      </c>
    </row>
    <row r="34" spans="1:4">
      <c r="A34" s="4" t="s">
        <v>153</v>
      </c>
      <c r="B34" s="5" t="n">
        <v>0</v>
      </c>
      <c r="C34" s="5" t="n">
        <v>0</v>
      </c>
      <c r="D34" s="5" t="n">
        <v>-15000000</v>
      </c>
    </row>
    <row r="35" spans="1:4">
      <c r="A35" s="4" t="s">
        <v>154</v>
      </c>
      <c r="B35" s="5" t="n">
        <v>0</v>
      </c>
      <c r="C35" s="5" t="n">
        <v>0</v>
      </c>
      <c r="D35" s="5" t="n">
        <v>-975000</v>
      </c>
    </row>
    <row r="36" spans="1:4">
      <c r="A36" s="4" t="s">
        <v>155</v>
      </c>
      <c r="B36" s="5" t="n">
        <v>-13000</v>
      </c>
      <c r="C36" s="5" t="n">
        <v>-32000</v>
      </c>
      <c r="D36" s="5" t="n">
        <v>-78000</v>
      </c>
    </row>
    <row r="37" spans="1:4">
      <c r="A37" s="4" t="s">
        <v>156</v>
      </c>
      <c r="B37" s="5" t="n">
        <v>34979000</v>
      </c>
      <c r="C37" s="5" t="n">
        <v>73062000</v>
      </c>
      <c r="D37" s="5" t="n">
        <v>38848000</v>
      </c>
    </row>
    <row r="38" spans="1:4">
      <c r="A38" s="4" t="s">
        <v>157</v>
      </c>
      <c r="B38" s="5" t="n">
        <v>-9489000</v>
      </c>
      <c r="C38" s="5" t="n">
        <v>42286000</v>
      </c>
      <c r="D38" s="5" t="n">
        <v>17171000</v>
      </c>
    </row>
    <row r="39" spans="1:4">
      <c r="A39" s="4" t="s">
        <v>158</v>
      </c>
      <c r="B39" s="5" t="n">
        <v>77490000</v>
      </c>
      <c r="C39" s="5" t="n">
        <v>35204000</v>
      </c>
      <c r="D39" s="5" t="n">
        <v>18033000</v>
      </c>
    </row>
    <row r="40" spans="1:4">
      <c r="A40" s="4" t="s">
        <v>159</v>
      </c>
      <c r="B40" s="5" t="n">
        <v>68001000</v>
      </c>
      <c r="C40" s="5" t="n">
        <v>77490000</v>
      </c>
      <c r="D40" s="5" t="n">
        <v>35204000</v>
      </c>
    </row>
    <row r="41" spans="1:4">
      <c r="A41" s="3" t="s">
        <v>160</v>
      </c>
    </row>
    <row r="42" spans="1:4">
      <c r="A42" s="4" t="s">
        <v>161</v>
      </c>
      <c r="B42" s="5" t="n">
        <v>0</v>
      </c>
      <c r="C42" s="5" t="n">
        <v>1000</v>
      </c>
      <c r="D42" s="5" t="n">
        <v>46000</v>
      </c>
    </row>
    <row r="43" spans="1:4">
      <c r="A43" s="3" t="s">
        <v>162</v>
      </c>
    </row>
    <row r="44" spans="1:4">
      <c r="A44" s="4" t="s">
        <v>163</v>
      </c>
      <c r="B44" s="5" t="n">
        <v>0</v>
      </c>
      <c r="C44" s="5" t="n">
        <v>0</v>
      </c>
      <c r="D44" s="5" t="n">
        <v>470000</v>
      </c>
    </row>
    <row r="45" spans="1:4">
      <c r="A45" s="4" t="s">
        <v>164</v>
      </c>
      <c r="B45" s="5" t="n">
        <v>4673000</v>
      </c>
      <c r="C45" s="5" t="n">
        <v>4000</v>
      </c>
      <c r="D45" s="5" t="n">
        <v>20000</v>
      </c>
    </row>
    <row r="46" spans="1:4">
      <c r="A46" s="4" t="s">
        <v>165</v>
      </c>
      <c r="B46" s="6" t="n">
        <v>100000</v>
      </c>
      <c r="C46" s="6" t="n">
        <v>0</v>
      </c>
      <c r="D4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535</v>
      </c>
      <c r="B1" s="2" t="s">
        <v>1</v>
      </c>
    </row>
    <row r="2" spans="1:4">
      <c r="B2" s="2" t="s">
        <v>2</v>
      </c>
      <c r="C2" s="2" t="s">
        <v>30</v>
      </c>
      <c r="D2" s="2" t="s">
        <v>76</v>
      </c>
    </row>
    <row r="3" spans="1:4">
      <c r="A3" s="3" t="s">
        <v>210</v>
      </c>
    </row>
    <row r="4" spans="1:4">
      <c r="A4" s="4" t="s">
        <v>536</v>
      </c>
      <c r="B4" s="6" t="n">
        <v>105000</v>
      </c>
      <c r="C4" s="6" t="n">
        <v>108000</v>
      </c>
      <c r="D4" s="6" t="n">
        <v>111000</v>
      </c>
    </row>
    <row r="5" spans="1:4">
      <c r="A5" s="4" t="s">
        <v>537</v>
      </c>
      <c r="B5" s="5" t="n">
        <v>0</v>
      </c>
      <c r="C5" s="5" t="n">
        <v>0</v>
      </c>
      <c r="D5" s="5" t="n">
        <v>0</v>
      </c>
    </row>
    <row r="6" spans="1:4">
      <c r="A6" s="4" t="s">
        <v>538</v>
      </c>
      <c r="B6" s="5" t="n">
        <v>-8000</v>
      </c>
      <c r="C6" s="5" t="n">
        <v>-3000</v>
      </c>
      <c r="D6" s="5" t="n">
        <v>-3000</v>
      </c>
    </row>
    <row r="7" spans="1:4">
      <c r="A7" s="4" t="s">
        <v>539</v>
      </c>
      <c r="B7" s="6" t="n">
        <v>97000</v>
      </c>
      <c r="C7" s="6" t="n">
        <v>105000</v>
      </c>
      <c r="D7" s="6" t="n">
        <v>10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66</v>
      </c>
      <c r="B1" s="2" t="s">
        <v>1</v>
      </c>
    </row>
    <row r="2" spans="1:4">
      <c r="B2" s="2" t="s">
        <v>2</v>
      </c>
      <c r="C2" s="2" t="s">
        <v>30</v>
      </c>
      <c r="D2" s="2" t="s">
        <v>76</v>
      </c>
    </row>
    <row r="3" spans="1:4">
      <c r="A3" s="4" t="s">
        <v>167</v>
      </c>
      <c r="D3" s="6" t="n">
        <v>251000</v>
      </c>
    </row>
    <row r="4" spans="1:4">
      <c r="A4" s="4" t="s">
        <v>99</v>
      </c>
    </row>
    <row r="5" spans="1:4">
      <c r="A5" s="4" t="s">
        <v>168</v>
      </c>
      <c r="B5" s="6" t="n">
        <v>513000</v>
      </c>
      <c r="C5" s="6" t="n">
        <v>1504000</v>
      </c>
      <c r="D5" s="6" t="n">
        <v>1232000</v>
      </c>
    </row>
    <row r="6" spans="1:4">
      <c r="A6" s="4" t="s">
        <v>169</v>
      </c>
    </row>
    <row r="7" spans="1:4">
      <c r="A7" s="4" t="s">
        <v>168</v>
      </c>
      <c r="B7" s="6" t="n">
        <v>1002000</v>
      </c>
      <c r="C7" s="6" t="n">
        <v>1458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1. ORGANIZATION AND BUSINESS DE</vt:lpstr>
      <vt:lpstr>2. SUMMARY OF SIGNIFICANT ACCOU</vt:lpstr>
      <vt:lpstr>3. NOTE PAYABLE AND CAPITAL LEA</vt:lpstr>
      <vt:lpstr>4. COMMITMENTS AND CONTINGENCIE</vt:lpstr>
      <vt:lpstr>5. LICENSING AGREEMENTS</vt:lpstr>
      <vt:lpstr>6. STOCKHOLDERS' EQUITY</vt:lpstr>
      <vt:lpstr>7. EQUITY COMPENSATION PLANS</vt:lpstr>
      <vt:lpstr>8. WARRANTS</vt:lpstr>
      <vt:lpstr>9. INCOME TAXES</vt:lpstr>
      <vt:lpstr>10. BENEFIT PLAN</vt:lpstr>
      <vt:lpstr>11. SEGMENT REPORTING</vt:lpstr>
      <vt:lpstr>12. SELECTED QUARTERLY FINANCIA</vt:lpstr>
      <vt:lpstr>13. SUBSEQUENT EVENTS</vt:lpstr>
      <vt:lpstr>SCHEDULE II - VALUATION OF QUAL</vt:lpstr>
      <vt:lpstr>2. SUMMARY OF SIGNIFICANT ACC22</vt:lpstr>
      <vt:lpstr>2. SUMMARY OF SIGNIFICANT ACC23</vt:lpstr>
      <vt:lpstr>3. NOTE PAYABLE AND CAPITAL L24</vt:lpstr>
      <vt:lpstr>4. COMMITMENTS AND CONTINGENC25</vt:lpstr>
      <vt:lpstr>5. LICENSING AGREEMENTS (Tables</vt:lpstr>
      <vt:lpstr>6. STOCKHOLDERS' EQUITY (Tables</vt:lpstr>
      <vt:lpstr>7. EQUITY COMPENSATION PLANS (T</vt:lpstr>
      <vt:lpstr>9. INCOME TAXES (Tables)</vt:lpstr>
      <vt:lpstr>10. BENEFIT PLAN (Tables)</vt:lpstr>
      <vt:lpstr>11. SEGMENT REPORTING (Tables)</vt:lpstr>
      <vt:lpstr>12. SELECTED QUARTERLY FINANC32</vt:lpstr>
      <vt:lpstr>2. SUMMARY OF SIGNIFICANT ACC33</vt:lpstr>
      <vt:lpstr>2. SUMMARY OF SIGNIFICANT ACC34</vt:lpstr>
      <vt:lpstr>2. SUMMARY OF SIGNIFICANT ACC35</vt:lpstr>
      <vt:lpstr>2. SUMMARY OF SIGNIFICANT ACC36</vt:lpstr>
      <vt:lpstr>3. NOTE PAYABLE AND CAPITAL L37</vt:lpstr>
      <vt:lpstr>4. COMMITMENTS AND CONTINGENC38</vt:lpstr>
      <vt:lpstr>4. COMMITMENTS AND CONTINGENC39</vt:lpstr>
      <vt:lpstr>5. LICENSING AGREEMENTS (Detail</vt:lpstr>
      <vt:lpstr>6. STOCKHOLDERS EQUITY (Details</vt:lpstr>
      <vt:lpstr>6. STOCKHOLDERS' EQUITY (Detail</vt:lpstr>
      <vt:lpstr>7. EQUITY COMPENSATION PLANS (D</vt:lpstr>
      <vt:lpstr>7. EQUITY COMPENSATION PLANS 44</vt:lpstr>
      <vt:lpstr>7. EQUITY COMPENSATION PLANS 45</vt:lpstr>
      <vt:lpstr>7. EQUITY COMPENSATION PLANS 46</vt:lpstr>
      <vt:lpstr>7. EQUITY COMPENSATION PLANS 47</vt:lpstr>
      <vt:lpstr>7. EQUITY COMPENSATION PLANS 48</vt:lpstr>
      <vt:lpstr>8. WARRANTS (Details Narratives</vt:lpstr>
      <vt:lpstr>9. INCOME TAXES (Details - Prov</vt:lpstr>
      <vt:lpstr>9. INCOME TAXES (Details - Defe</vt:lpstr>
      <vt:lpstr>9. INCOME TAXES (Details Narrat</vt:lpstr>
      <vt:lpstr>10. BENEFIT PLAN (Details)</vt:lpstr>
      <vt:lpstr>10. BENEFIT PLAN (Details Narra</vt:lpstr>
      <vt:lpstr>11. SEGMENT REPORTING (Details)</vt:lpstr>
      <vt:lpstr>11. SEGMENT REPORTING (Details </vt:lpstr>
      <vt:lpstr>11. SEGMENT REPORTING (Detail57</vt:lpstr>
      <vt:lpstr>11. SEGMENT REPORTING (Detail58</vt:lpstr>
      <vt:lpstr>12. SELECTED QUARTERLY FINANC59</vt:lpstr>
      <vt:lpstr>SCHEDULE II - VALU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43:13Z</dcterms:created>
  <dcterms:modified xmlns:dcterms="http://purl.org/dc/terms/" xmlns:xsi="http://www.w3.org/2001/XMLSchema-instance" xsi:type="dcterms:W3CDTF">2015-07-14T16:43:13Z</dcterms:modified>
  <dc:title xmlns:dc="http://purl.org/dc/elements/1.1/">Untitled</dc:title>
  <dc:description xmlns:dc="http://purl.org/dc/elements/1.1/"/>
  <dc:subject xmlns:dc="http://purl.org/dc/elements/1.1/"/>
  <cp:keywords/>
  <cp:category/>
</cp:coreProperties>
</file>